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ckground"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bt Arrangem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Basic and Diluted Loss Per Shar"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Debt Arrangements (Tables)" sheetId="21" state="visible" r:id="rId21"/>
    <sheet xmlns:r="http://schemas.openxmlformats.org/officeDocument/2006/relationships" name="Fair Value Measurements (Tables" sheetId="22" state="visible" r:id="rId22"/>
    <sheet xmlns:r="http://schemas.openxmlformats.org/officeDocument/2006/relationships" name="Basic and Diluted Loss Per Sh_2" sheetId="23" state="visible" r:id="rId23"/>
    <sheet xmlns:r="http://schemas.openxmlformats.org/officeDocument/2006/relationships" name="Share-based Compensation (Table" sheetId="24" state="visible" r:id="rId24"/>
    <sheet xmlns:r="http://schemas.openxmlformats.org/officeDocument/2006/relationships" name="Organization and Background - A" sheetId="25" state="visible" r:id="rId25"/>
    <sheet xmlns:r="http://schemas.openxmlformats.org/officeDocument/2006/relationships" name="Summary of Significant Accoun_3" sheetId="26" state="visible" r:id="rId26"/>
    <sheet xmlns:r="http://schemas.openxmlformats.org/officeDocument/2006/relationships" name="Acquisitions - Additional Infor" sheetId="27" state="visible" r:id="rId27"/>
    <sheet xmlns:r="http://schemas.openxmlformats.org/officeDocument/2006/relationships" name="Acquisitions - Summary of Preli" sheetId="28" state="visible" r:id="rId28"/>
    <sheet xmlns:r="http://schemas.openxmlformats.org/officeDocument/2006/relationships" name="Debt Arrangements - Additional " sheetId="29" state="visible" r:id="rId29"/>
    <sheet xmlns:r="http://schemas.openxmlformats.org/officeDocument/2006/relationships" name="Debt Arrangements - Summary of " sheetId="30" state="visible" r:id="rId30"/>
    <sheet xmlns:r="http://schemas.openxmlformats.org/officeDocument/2006/relationships" name="Debt Arrangements - Summary o_2"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Commitments and Contingencies -" sheetId="34" state="visible" r:id="rId34"/>
    <sheet xmlns:r="http://schemas.openxmlformats.org/officeDocument/2006/relationships" name="Basic and Diluted Loss Per Sh_3" sheetId="35" state="visible" r:id="rId35"/>
    <sheet xmlns:r="http://schemas.openxmlformats.org/officeDocument/2006/relationships" name="Basic and Diluted Loss Per Sh_4" sheetId="36" state="visible" r:id="rId36"/>
    <sheet xmlns:r="http://schemas.openxmlformats.org/officeDocument/2006/relationships" name="Basic and Diluted Loss Per Sh_5" sheetId="37" state="visible" r:id="rId37"/>
    <sheet xmlns:r="http://schemas.openxmlformats.org/officeDocument/2006/relationships" name="Basic and Diluted Loss Per Sh_6"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Share-based Compensation - Su_4" sheetId="43" state="visible" r:id="rId43"/>
    <sheet xmlns:r="http://schemas.openxmlformats.org/officeDocument/2006/relationships" name="Share-based Compensation - Sche" sheetId="44" state="visible" r:id="rId44"/>
    <sheet xmlns:r="http://schemas.openxmlformats.org/officeDocument/2006/relationships" name="Income Taxes - Additional Info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Guardian Pharmacy Services, Inc.</t>
        </is>
      </c>
      <c r="C10" s="4" t="inlineStr">
        <is>
          <t xml:space="preserve"> </t>
        </is>
      </c>
    </row>
    <row r="11">
      <c r="A11" s="4" t="inlineStr">
        <is>
          <t>Entity Central Index Key</t>
        </is>
      </c>
      <c r="B11" s="4" t="inlineStr">
        <is>
          <t>0001802255</t>
        </is>
      </c>
      <c r="C11" s="4" t="inlineStr">
        <is>
          <t xml:space="preserve"> </t>
        </is>
      </c>
    </row>
    <row r="12">
      <c r="A12" s="4" t="inlineStr">
        <is>
          <t>Entity File Number</t>
        </is>
      </c>
      <c r="B12" s="4" t="inlineStr">
        <is>
          <t>001-42284</t>
        </is>
      </c>
      <c r="C12" s="4" t="inlineStr">
        <is>
          <t xml:space="preserve"> </t>
        </is>
      </c>
    </row>
    <row r="13">
      <c r="A13" s="4" t="inlineStr">
        <is>
          <t>Entity Incorporation, State or Country Code</t>
        </is>
      </c>
      <c r="B13" s="4" t="inlineStr">
        <is>
          <t>DE</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7-3627139</t>
        </is>
      </c>
      <c r="C16" s="4" t="inlineStr">
        <is>
          <t xml:space="preserve"> </t>
        </is>
      </c>
    </row>
    <row r="17">
      <c r="A17" s="4" t="inlineStr">
        <is>
          <t>Entity Address, Address Line One</t>
        </is>
      </c>
      <c r="B17" s="4" t="inlineStr">
        <is>
          <t>300 Galleria Parkway S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0-0089</t>
        </is>
      </c>
      <c r="C23" s="4" t="inlineStr">
        <is>
          <t xml:space="preserve"> </t>
        </is>
      </c>
    </row>
    <row r="24">
      <c r="A24" s="4" t="inlineStr">
        <is>
          <t>Trading Symbol</t>
        </is>
      </c>
      <c r="B24" s="4" t="inlineStr">
        <is>
          <t>GRDN</t>
        </is>
      </c>
      <c r="C24" s="4" t="inlineStr">
        <is>
          <t xml:space="preserve"> </t>
        </is>
      </c>
    </row>
    <row r="25">
      <c r="A25" s="4" t="inlineStr">
        <is>
          <t>Security Exchange Name</t>
        </is>
      </c>
      <c r="B25" s="4" t="inlineStr">
        <is>
          <t>NYSE</t>
        </is>
      </c>
      <c r="C25" s="4" t="inlineStr">
        <is>
          <t xml:space="preserve"> </t>
        </is>
      </c>
    </row>
    <row r="26">
      <c r="A26" s="4" t="inlineStr">
        <is>
          <t>Title of 12(b) Security</t>
        </is>
      </c>
      <c r="B26" s="4" t="inlineStr">
        <is>
          <t>Class A Common Stock, par value $0.001 per share</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Ex Transition Period</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20000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094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ckground</t>
        </is>
      </c>
      <c r="B4" s="4" t="inlineStr">
        <is>
          <t>1. Organization and Background Business Guardian Pharmacy Services, Inc. (the “Company”) is a leading, highly differentiated pharmacy services company that provides an extensive suite of technology-enabled services designed to help residents of long-term health care facilities (“LTCFs”) adhere to their appropriate drug regimen, which in turn helps reduce the cost of care and improve clinical outcomes. We emphasize high-touch, individualized clinical, drug dispensing and administration capabilities that are tailored to serve the needs of residents in historically lower acuity LTCFs, such as assisted living facilities, and behavioral health facilities and group homes. Additionally, our robust suite of capabilities enables us to serve residents in all types of LTCFs. We are a trusted partner to residents, LTCFs and health plan payors because we help reduce errors in drug administration, manage and ensure adherence to drug regimens, and lower overall healthcare costs. Organization The Company was incorporated in the state of Delaware on November 16, 2021. The Company was formed for the purpose of completing an initial public offering (“IPO”) of its common stock and related corporate reorganization transactions in order to carry on the business of Guardian Pharmacy, LLC, which was formed on July 21, 2003 as an Indiana limited liability company, as a publicly-traded entity. Corporate Reorganization Prior to the IPO, we conducted our business through Guardian Pharmacy, LLC, and its majority owned and wholly owned limited liability company subsidiaries, which were treated for income tax purposes as partnerships and disregarded entities, respectively. Immediately prior to the IPO, we completed a series of corporate reorganization transactions (the “Corporate Reorganization”), pursuant to which:
• All Preferred Units in Guardian Pharmacy, LLC were converted into Common Units, resulting in Guardian Pharmacy, LLC having only Common Units outstanding;
• The membership interests, including Restricted Interest Unit awards, held by members other than Guardian Pharmacy, LLC in our subsidiaries (other than certain subsidiaries that were not parties to the Corporate Reorganization, as discussed below) were converted into Common Units of Guardian Pharmacy, LLC. The subsidiaries that participated in the Corporate Reorganization are referred to as the Converted Subsidiaries, and the subsidiaries that were not parties to the Corporate Reorganization are referred to as the Non-Converted S
• Guardian Pharmacy, LLC became a wholly owned subsidiary of the Company by participating in a merger the Company’s and In merger, were issued in exchange for Common Units of Guardian Pharmacy, LLC. In accordance the terms of the Company’s Amended and Restated Certificate of Incorporation, such issued shares will convert on a one-for-one basis into shares of the Company’s the two The cash payment related to the As a result of the Corporate Reorganization, the Company became a holding company with no material assets other than its 100% interest in Guardian Pharmacy, LLC, and the Converted Subsidiaries became wholly owned subsidiaries of Guardian Pharmacy, LLC. In addition, Guardian Pharmacy, LLC remained the majority owner of each of the Non-Converted The Non-Converted start-up Non-Converted As a result of the Corporate Reorganization, the Company recorded deferred tax assets and liabilities attributable to the business of Guardian Pharmacy, LLC. In addition, the Company received tax basis for the $55,176 in cash payments related to the Merger Consideration, which are amortizable for tax purposes. To reflect this new taxability at the corporate level and the tax step-up, paid-in Initial Public Offering On September 27, 2024, the Company consummated its IPO of 8,000,000 shares of its Class A common stock, as described in the Company’s final pai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interim consolidated financial statements include the accounts of the Company and all controlled subsidiaries (collectively, the “Company”). All intercompany transactions and accounts have been eliminated. Results of operations of the Company’s controlled subsidiaries have been included from the date of acquisition. Basis of Presentation The accompanying unaudited interim consolidated financial statements are prepared in conformity with the generally accepted accounting principles in the United States of America (“U.S. GAAP”) for interim financial reporting. Accordingly, these unaudited interim consolidated financial statements do not include all of the information and footnotes required by U.S. GAAP for annual financial statements. Certain footnote disclosures have been omitted that would substantially duplicate the disclosures in the Company’s audited consolidated financial statements and accompanying notes as of and for the year ended December 31, 2023 (included within the Prospectus), unless information contained in those disclosures materially changed or is required by U.S. GAAP to be included in interim financial statements. In the opinion of management, all adjustments, including normal recurring adjustments, necessary for a fair presentation of the unaudited interim consolidated financial statements as of and for the three and nine months ended September 30, 2023 and 2024 have been recorded. The results of operations for the three and nine months ended September 30, 2024 are not necessarily indicative of the results that may be expected for the full year ending December 31, 2024, or any other period. These interim financial statements should be read in conjunction with the Company’s audited consolidated financial statements and accompanying notes as of and for the year ended December 31, 2023. The Corporate Reorganization was accounted for as a combination of entities under common control. As a result, the financial reports filed with the SEC by the Company subsequent to the Corporate Reorganization are prepared “as if” Guardian Pharmacy, LLC is the accounting predecessor of the Company. The historical operations of Guardian Pharmacy, LLC are deemed to be those of the Company. Thus, the financial statements included in this report reflect (i) the historical operating results of Guardian Pharmacy, LLC prior to the Corporate Reorganization; (ii) the consolidated results of the Company and Guardian Pharmacy, LLC following the Corporate Reorganization; (iii) the assets and liabilities of the Company and Guardian Pharmacy, LLC at their historical cost; and (iv) the Company’s equity structure for all periods presented. No step-up Guardian Pharmacy, LLC has been determined to be our predecessor for accounting purposes and, accordingly, the consolidated financial statements for periods prior to the Corporate Reorganization have been adjusted to combine the previously separate entities for presentation purposes. The Company’s financial position, results of operations and cash flows effectively represent those of Guardian Pharmacy, LLC as of and for all periods presented. Income Taxes The Company is a taxable entity. As discussed in Note 1, prior to the Corporate Reorganization, Guardian Pharmacy, LLC was comprised of entities treated as partnerships for income tax purposes, and the federal income taxes on taxable income or losses realized by Guardian Pharmacy, LLC were the obligation of the individual members or partners. As a result of the Corporate Reorganization, the Company is subject to federal and state corporate income taxes. The accompanying financial statements include a provision for income taxes based on the period when the Company’s operations are taxable.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impact of a tax position only if it is more likely than not to be sustained upon examination based on the technical merits of the position. The Company’s policy is to recognize potential interest and penalties related to uncertain tax positions in income tax expense. As of September 30, 2024 and December 31, 2023, no liability for unrecognized tax benefits was required to be reported. See Note 9 for additional disclosures regarding income taxes. The Company and its subsidiaries file income tax returns and are subject to examinations in the U.S. federal jurisdiction and in various states. Prior to the Corporate Reorganization, Guardian Pharmacy, LLC was subject to state income taxes, which did not result in any material tax impacts. New Accounting Pronouncements The following table provides a description of recent accounting pronouncements that are applicable to the Company’s unaudited interim Consolidated Financial Statements:
New Accounting Standard Adopted
ASU Number and Name Description Date of Adoption Effect on the unaudited interim
2016-13, 2018-19, 2019-04, 2019-05, ASU 2016-13 held-to-maturity available-for-sale January 1, 2023 The Company adopted the standard on January 1, 2023 with no material impact on its Consolidated Financial Statements.
New Accounting Standards Not Yet Effective
2023-07, Reportable ASU 2023-07 January 1, 2024 for annual disclosures. January 1, 2025 for interim disclosures. The Company is currently evaluating the impact of adopting the standard on its Consolidated Financial Statements. The adoption is not expected to have a material impact on the Consolidated Financial Statements.
2023-09, ASU 2023-09 January 1, 2025 for annual disclosures.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3. Acquisitions The Company’s growth strategy involves periodically acquiring institutional pharmacies servicing LTCFs and their residents as well as residents in other care settings. The Company’s strategy includes the acquisition of freestanding institutional pharmacy businesses as well as other assets, generally less significant in size, which are combined with existing pharmacy operations to augment internal organic growth. During the nine months ended September 30, 2024, the Company completed acquisitions of various pharmacy operations (the “Acquisitions”). Total consideration for the Acquisitions included cash of $12,460, an inventory payment payable of $722, based on the fair value of inventory on the acquisition date, and contingent earnout payments of up to $2,700 if certain revenue and earnings targets are achieved by certain acquired entities during the two-year respective The Acquisitions included non-controlling non-controlling non-controlling non-controlling The Acquisitions were treated as a purchase in accordance with ASC 805, Business Combinations, which requires recognition of the estimated fair values of assets acquired and liabilities assumed in a transaction. Our recognition of the assets acquired and liabilities assumed was based on management’s judgement after evaluating several factors, including a preliminary valuation assessment. This recognition is preliminary and subject to changes, which could be material, as additional information becomes available and the valuation of assets and liabilities is finalized. There were no material measurement period adjustments recognized in periods subsequent to the Acquisitions. The preliminary recognition of the assets and liabilities of the Acquisitions as of September 30, 2024 is as follows:
(in thousands) Fair Value
Total preliminary purchase consideration $ 15,882
Net assets acquired:
Inventory 2,261
Other assets 2,138
Intangible Assets 5,607
Other liabilities (1,508 )
Non-controlling (4,989 )
Net assets acquired 3,509
Goodwill $ 12,373
Goodwill and Intangible Assets Goodwill represents the excess of the purchase price over the estimated fair value of the identifiable net assets acquired in the Acquisitions. Goodwill represents future economic benefits expected to arise from the Company’s expanded presence in the long-term care pharmacy industry, the assembled workforce acquired, expected revenue synergies, as well as operating efficiencies and cost savings. Of the $12,373 of goodwill recorded related to the Acquisitions, $9,256 is expected to be deductible for tax purposes. Intangible assets are comprised of customer lists and trademarks. The fair values and the weighted average useful lives for the customer lists and trademarks were $5,057 and $550, and 10 years and 5 years, respectively. Consolidated Results of Operations The results of operations for the Acquisitions have been included in the consolidated financial statements since the date of acquisition. During the three and nine months ended September 30, 2024, the Company’s consolidated statements of operations included $16,563 and $32,434, respectively, of revenue associated with the Acquisitions. Net income associated with the Acquisitions is not material to the consolidated financial statements. The comparable prior period results of operations associated with the Acquisitions are not material to the consolidated financial statements, and as such, supplemental pro forma financial information is not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Sep. 30, 2024</t>
        </is>
      </c>
    </row>
    <row r="3">
      <c r="A3" s="3" t="inlineStr">
        <is>
          <t>Debt Disclosure [Abstract]</t>
        </is>
      </c>
      <c r="B3" s="4" t="inlineStr">
        <is>
          <t xml:space="preserve"> </t>
        </is>
      </c>
    </row>
    <row r="4">
      <c r="A4" s="4" t="inlineStr">
        <is>
          <t>Debt Arrangements</t>
        </is>
      </c>
      <c r="B4" s="4" t="inlineStr">
        <is>
          <t xml:space="preserve">4. Debt Arrangements Line of credit On May 13, 2024, the Company entered into the Sixth Amendment to Third Amended and Restated Loan and Security Agreement (the “Amendment”) to the existing credit facility (“Credit Facility”). The amendment extended the line of credit termination date from April 23, 2025 to April 23, 2027. The line of credit now bears an interest rate equal to the one-month Notes Payable The Amendment added a new term loan of $ to the Credit Facility and extended the maturity date of the existing and new term loan (collectively referred to as the “Term Loan”) to . The interest rate of the Term Loan now bears an interest rate equal to the one-month SOFR plus an additional rate of % to % based on certain financial ratios maintained by the Company. The Term Loan is payable in quarterly installments of $ through March 31, 2027, with the remaining balance of the term loan due in a final lump sum payment at maturity on April 23, 2027. Long-term debt consists of the following:
(in thousands) December 31, September 30,
Term loan $ 23,000 $ 34,250
Deferred financing costs, net (31 ) (151 )
Total notes payable 22,969 34,099
Less current portion (3,977 ) (5,434 )
Notes payable, net of current portion $ 18,992 $ 28,665
As of September 30, 2024, future principal payment obligations for long-term debt are as follows for the years ending December 31:
(in thousands)
2024 $ 1,375
2025 5,500
2026 5,500
2027 21,875
Total $ 34,250
The Company was in compliance with all debt covenants at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5.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that market participants could use in pricing the asset or liability at the measurement date, including assumptions about risk. Financial instruments consist primarily of cash and cash equivalents, accounts receivable, accounts payable, accrued expenses, line of credit, and notes payable. The carrying amounts of cash and cash equivalents, accounts receivable, accounts payable, and accrued expenses approximate fair value due to the short-term maturity of these instruments. The Company estimates that the carrying amount of the line of credit and notes payable approximates fair value due to the fluctuation of their variable interest rates with market movement. The following table summarizes the valuation of liabilities measured at fair value on a recurring basis on the Company’s Consolidated Balance Sheets:
Level 1 Level 2 Level 3
September 30, 2024
Liabilities:
Contingent consideration payable $ —  $ —  $ 2,700
Fair value of financial instruments $ —  $ —  $ 2,700
The fair value measurement of the contingent consideration obligations arising from acquisitions is based upon Level 3 inputs including, in part, the estimate of future cash flows based upon the likelihood of achieving the various criteria triggering the payment of the obligations. Changes in the fair value of the contingent consideration obligations subsequent to the Acquisitions are recorded within Selling, general and administrative expenses. The following table provides a reconciliation of the activity for the Level 3 contingent consideration fair value measurements during the nine-month period ended September 30, 2024:
Balance at December 31, 2023 $ — 
Current year acquisitions 2,700
Fair value adjustments — 
Payments — 
Balance at September 30, 2024 $ 2,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The Company is subject to legal proceedings and claims that arise in the ordinary course of business. The Company may have exposure to loss contingencies arising from pending or threatened litigation for which assessing and estimating the outcomes of these matters involve substantial uncertainties. The Company evaluates contingencies on an ongoing basis and establishes loss provisions for matters in which losses are probable and the amount of loss can be reasonably estimated. Legal expenses include attorneys’ fees, litigation expenses and settlements. The Company recorded legal expenses totaling $314 and $687 for the three months ended September 30, 2023 and 2024, respectively, and $1,457 and $4,745 for the nine months ended September 30, 2023 and September 30,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Loss Per Share</t>
        </is>
      </c>
      <c r="B4" s="4" t="inlineStr">
        <is>
          <t>7. Basic and Diluted Loss Per Share Basic earnings per share of Class A and Class B common stock is computed by dividing net income attributable to Guardian Pharmacy Services, Inc. by the weighted-average number of shares of Class A and Class B common stock outstanding during the period. The Class A and Class B common stock are identical in their rights and privileges, except that shares of Class B common stock are subject to transfer restrictions prior to their conversion into Shares of Class A common stock. Therefore, the basic earnings per share for Class A and Class B common stock will be equal. Diluted earnings per share of Class A and Class B common stock is computed by dividing net income attributable to Guardian Pharmacy Services, Inc. by the weighted-average number of shares of Class A and Class B common stock outstanding, adjusted to give effect to potentially dilutive elements. As the Company recorded a net loss in the three and nine months period ended September 30, 2024, the potential adjustments to basic earnings per share were anti-dilutive, and thus, basis earnings per share and diluted earnings per share are equal. The Company analyzed the calculation of earnings per unit, related to units of Guardian Pharmacy, LLC, for periods prior to the IPO and determined that it resulted in values that would not be meaningful to the users of these consolidated financial statements. Further, the Company had no operations prior to the Corporate Reorganization and the number of shares issued prior to the Corporate Reorganization was 100, which we have determined is not meaningful. Therefore, earnings per share information has not been presented for the three and nine months ended September 30, 2023, and the basic and diluted earnings per share calculations for the three and nine months ended September 30, 2024 represent the post IPO period from September 27, 2024 to September 30, 2024 only. The following table sets forth (in thousands) the computation of net income (loss) attributable to the Company used to compute basic net income (loss) per share of Class A and Class B common stock for the quarter ended September 30, 2024.
(in thousands) Three Months Ended Nine Months Ended
Numerator:
Net income (loss) (105,817 ) (82,874 )
Less: Net income attributable to Guardian Pharmacy, LLC before Corporate Reorganization 9,350 22,760
Less: Net income attributable to noncontrolling interests 6,823 16,356
Net income (loss) attributable to Guardian Pharmacy Services, Inc. (121,990 ) (121,990 )
The following table sets forth the computation of basic and diluted net income per share of Class A and Class B common stock (in thousands, except share amounts, and per share amounts):
Three Months Ended Nine Months Ended September 30, 2024
Class A Class B Class A Class B
Basic net income (loss) per share attributable to common stockholders
Numerator:
Allocation of net income (loss) attributable to Guardian Pharmacy Inc. $ (16,560 ) $ (105,430 ) $ (16,560 ) $ (105,430 )
Denominator:
Weighted average number of shares of Class A and 8,300,000 52,843,311 8,300,000 52,843,311
Basic net income (loss) per share attributable to common stockholders $ (2.00 ) $ (2.00 ) $ (2.00 ) $ (2.00 )
Diluted net income (loss) per share attributable to common stockholders
Numerator:
Allocation of net income (loss) attributable to Guardian Pharmacy Inc. $ (16,560 ) $ (105,430 ) $ (16,560 ) $ (105,430 )
Denominator:
Number of shares used in basic computation 8,300,000 52,843,311 8,300,000 52,843,311
Dilutive Restricted Stock Units and Class B —  —  —  — 
Weighted average shares of Class A and Class B common stock outstanding used to calculate diluted net income (loss) per share 8,300,000 52,843,311 8,300,000 52,843,311
Diluted net income (loss) per share attributable to common stockholders $ (2.00 ) $ (2.00 ) $ (2.00 ) $ (2.00 )
The following potentially dilutive shares were not included in the calculation of diluted shares outstanding as the effect would have been anti-dilutive:
Three Months Ended September 30, 2024 Nine Months Ended September 30, 2024
Class A Class B Class A Class B
Anti-dilutive unvested Restricted Stock Units and Class B Common Stock     60,543      385,460       60,543      385,460  
Total anti-dilutive securities 60,543 385,460 60,543 385,4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8. Share-based Compensation Prior to the Corporate Reorganization and IPO, share-based compensation expense (income) primarily relates to awards in the form of Restricted Interest Units. These cash-settled awards are recorded as liabilities until payout was made or the award was forfeited. These units vest in their entirety on the third anniversary of their grant date. Vesting is subject to continued service. Compensation costs are recognized ratably over the vesting period based upon the value of the awards as of period end. The value of these awards is remeasured and reported as Share-based compensation liability on the accompanying Consolidated Balance Sheets at the end of each reporting period based on the change in calculated value of the shares pursuant to the prescribed calculation contained in the Restricted Interest Purchase Agreements. The primary inputs used to value the awards are the volume and accumulated vesting status of the issued awards and the historical adjusted earnings of the Company (inclusive of share-based compensation expense (income), outstanding capital and debt obligations of the Company as of the measurement date). The liability and corresponding expense are adjusted accordingly until the awards are settled. Vested Restricted Interest Units are typically repurchased by the Company upon termination of employment at the calculated value. The Company recorded $15,210 and $0 of share-based compensation liability within Other liabilities on its Consolidated Balance Sheets as of December 31, 2023 and September 30, 2024, respectively. Restricted Interest Units Conversion In connection with the Corporate Reorganization and IPO, Restricted Interest Unit awards associated with the Converted Subsidiaries and Guardian Pharmacy, LLC were converted to Common Units of Guardian Pharmacy, LLC, with the Common Units in Guardian Pharmacy, LLC then being converted into 12,321,282 shares of Class B common stock of the Company (see Note 1 Organization and Background above for further discussion of the Corporate Reorganization and IPO). This conversion of Restricted Interest Units was treated as a modification, and as a result, the Company recognized $122,355 of share-based compensation expense during the three months ended September 30, 2024, attributable to the increased fair value of the vested units. This expense was considered an expense of the Company, as it was incurred in connection with the Corporate Reorganization and IPO, and as such, it is included in net income (loss) attributable to Guardian Pharmacy Services, Inc. on the consolidated statements of operations for the three and nine months ended September 30, 2024. As the modified Restricted Interest Units were ultimately converted into Class B common stock of the Company, the fair value of the awards was calculated based on the fair value of Class A common stock issued in the IPO, discounted for a lack of registration, as the Class B common stock is unregistered. The discount was determined using the Finnerty Model using the following assumptions:
Nine Months Ended
Volatility 60.0 %
Expected life (in months) 6.0
Risk-free rate 4.3 %
Fair value per unit $ 14.00 We estimated the future stock price volatility based on the volatility of a set of publicly traded comparable companies with a look back period consistent with the expected life. The estimated life was based on the assumed period of time required should the Company choose to register the Class B common stock. The risk-free rate is based on the rate for a U.S. government security with the same estimated life. The Class B common stock issued in connection with the Corporate Reorganization and IPO will convert to Class A common stock over a period of two years following the date of issuance, which was the closing date of the IPO, and as such, the fair value per unit is based on the IPO price of Class A common stock of $14.00. Class B common stock, issued as incentive awards, activity is as follows during the periods indicated:
Class B Common Stock Weighted Average Grant
Unvested at September 27, 2024 —  $ — 
Granted 12,321,282 $ 12.67
Vested (11,070,502 ) $ 12.60
Forfeited —  $ — 
Unvested at September 30, 2024 1,250,780 $ 13.30
In addition to the Class B common stock issued in connection with the Corporate Reorganization and IPO, the Company has share-based compensation awards in the form of Restricted Stock Units for Class A common stock of the Company, and Restricted Interest Unit awards (related to the Non-Converted 2024 Equity and Incentive Compensation Plan In connection with the IPO and the Corporate Reorganization, the Company adopted the Guardian Pharmacy Services, Inc. 2024 Equity and Incentive Compensation Plan (the “2024 Plan”). The 2024 Plan became effective on September 27, 2024 upon consummation of the IPO, in accordance with its terms. The number of shares of our Class A common stock available for awards under the 2024 Plan shall be, in the aggregate, 2,000,000 shares (the Overall Share Limit). The Overall Share Limit will be automatically increased on the first day of each fiscal year, beginning in 2025 and ending in 2034, by an amount equal to the lesser of (a) 1% of the shares of our common stock (including both Class A common stock and Class B common stock) outstanding on the last day of the immediately preceding fiscal year and (b) such smaller number of shares as determined by our board of directors. Such shares may be shares of original issuance or treasury shares or a combination of the two. Restricted Stock Units (“RSU”) Awards In connection with the IPO, and under the 2024 Plan, non-employee shares . Restricted Stock Unit activity was as follows during the periods indicated:
Restricted Stock Units Weighted Average Grant
Unvested at September 27, 2024 —  $ — 
Granted 10,713 $ 14.00
Forfeited —  $ — 
Unvested at September 30, 2024 10,713 $ 14.00
Share-based compensation expense Share-based compensation expense is recorded to selling, general, and administrative expenses in the consolidated statement of operations, and is as follows for the periods indicated:
Three Months Ended Nine Months Ended
2023 2024 2023 2024
Total share-based compensation expense $ 20,700 $ 122,355 $ 16,632 $ 128,029
As of September 30, 2024, unamortized share-based compensation costs related to each share-based incentive award described above is as follows (in thousands, except for the remaining service period):
Amount Weighted Average
Class B common stock $ 13,513 0.9
Restricted stock units 150 0.5
Total unamortized share-based compensation cost $ 13,663
The Company accounts for forfeitures as they occur for each share-based incentive awar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9. Income Taxes Guardian Pharmacy Services, Inc. is taxed as a corporation and is subject to paying corporate federal and state and local taxes on the income allocated to it from its 100% ownership of Guardian Pharmacy, LLC, which includes economic interest held in the Non-Converted Subsidiaries, as well as any stand-alone income or loss it generates. The Non-Converted Subsidiaries are treated as a partnership for U.S. federal and most applicable state and local income tax purposes. Prior to the Corporate Reorganization, Guardian Pharmacy, LLC was comprised of entities treated as partnerships for income tax purposes. As a partnership it was not subject to U.S. federal and certain state and local income taxes. As a result of the Corporate Reorganization, the Company is subject to federal and state corporate income taxes beginning on September 27, 2024. The Company’s effective tax rate for the period subsequent to the Corporate Reorganization, September 27, 2024 through September 30, 2024, was -0.1% Note 8—Share-based Compensation The Company’s effective tax rate for periods prior to the Corporate Reorganization was zero percent because Guardian Pharmacy, LLC was not taxed at the entity level prior to the Corporate Reorganization. As a result of the Corporate Reorganization, the Company received tax basis for the $55,176 in cash payments (the “tax step-up”) step-up, paid-in No uncertain tax positions existed as of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interim consolidated financial statements include the accounts of the Company and all controlled subsidiaries (collectively, the “Company”). All intercompany transactions and accounts have been eliminated. Results of operations of the Company’s controlled subsidiaries have been included from the date of acquisition. </t>
        </is>
      </c>
    </row>
    <row r="5">
      <c r="A5" s="4" t="inlineStr">
        <is>
          <t>Basis of Presentation</t>
        </is>
      </c>
      <c r="B5" s="4" t="inlineStr">
        <is>
          <t xml:space="preserve">Basis of Presentation The accompanying unaudited interim consolidated financial statements are prepared in conformity with the generally accepted accounting principles in the United States of America (“U.S. GAAP”) for interim financial reporting. Accordingly, these unaudited interim consolidated financial statements do not include all of the information and footnotes required by U.S. GAAP for annual financial statements. Certain footnote disclosures have been omitted that would substantially duplicate the disclosures in the Company’s audited consolidated financial statements and accompanying notes as of and for the year ended December 31, 2023 (included within the Prospectus), unless information contained in those disclosures materially changed or is required by U.S. GAAP to be included in interim financial statements. In the opinion of management, all adjustments, including normal recurring adjustments, necessary for a fair presentation of the unaudited interim consolidated financial statements as of and for the three and nine months ended September 30, 2023 and 2024 have been recorded. The results of operations for the three and nine months ended September 30, 2024 are not necessarily indicative of the results that may be expected for the full year ending December 31, 2024, or any other period. These interim financial statements should be read in conjunction with the Company’s audited consolidated financial statements and accompanying notes as of and for the year ended December 31, 2023. The Corporate Reorganization was accounted for as a combination of entities under common control. As a result, the financial reports filed with the SEC by the Company subsequent to the Corporate Reorganization are prepared “as if” Guardian Pharmacy, LLC is the accounting predecessor of the Company. The historical operations of Guardian Pharmacy, LLC are deemed to be those of the Company. Thus, the financial statements included in this report reflect (i) the historical operating results of Guardian Pharmacy, LLC prior to the Corporate Reorganization; (ii) the consolidated results of the Company and Guardian Pharmacy, LLC following the Corporate Reorganization; (iii) the assets and liabilities of the Company and Guardian Pharmacy, LLC at their historical cost; and (iv) the Company’s equity structure for all periods presented. No step-up Guardian Pharmacy, LLC has been determined to be our predecessor for accounting purposes and, accordingly, the consolidated financial statements for periods prior to the Corporate Reorganization have been adjusted to combine the previously separate entities for presentation purposes. The Company’s financial position, results of operations and cash flows effectively represent those of Guardian Pharmacy, LLC as of and for all periods presented. </t>
        </is>
      </c>
    </row>
    <row r="6">
      <c r="A6" s="4" t="inlineStr">
        <is>
          <t>Income Taxes</t>
        </is>
      </c>
      <c r="B6" s="4" t="inlineStr">
        <is>
          <t xml:space="preserve"> Income Taxes The Company is a taxable entity. As discussed in Note 1, prior to the Corporate Reorganization, Guardian Pharmacy, LLC was comprised of entities treated as partnerships for income tax purposes, and the federal income taxes on taxable income or losses realized by Guardian Pharmacy, LLC were the obligation of the individual members or partners. As a result of the Corporate Reorganization, the Company is subject to federal and state corporate income taxes. The accompanying financial statements include a provision for income taxes based on the period when the Company’s operations are taxable.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impact of a tax position only if it is more likely than not to be sustained upon examination based on the technical merits of the position. The Company’s policy is to recognize potential interest and penalties related to uncertain tax positions in income tax expense. As of September 30, 2024 and December 31, 2023, no liability for unrecognized tax benefits was required to be reported. See Note 9 for additional disclosures regarding income taxes. The Company and its subsidiaries file income tax returns and are subject to examinations in the U.S. federal jurisdiction and in various states. Prior to the Corporate Reorganization, Guardian Pharmacy, LLC was subject to state income taxes, which did not result in any material tax impacts. </t>
        </is>
      </c>
    </row>
    <row r="7">
      <c r="A7" s="4" t="inlineStr">
        <is>
          <t>New Accounting Pronouncements</t>
        </is>
      </c>
      <c r="B7" s="4" t="inlineStr">
        <is>
          <t>New Accounting Pronouncements The following table provides a description of recent accounting pronouncements that are applicable to the Company’s unaudited interim Consolidated Financial Statements:
New Accounting Standard Adopted
ASU Number and Name Description Date of Adoption Effect on the unaudited interim
2016-13, 2018-19, 2019-04, 2019-05, ASU 2016-13 held-to-maturity available-for-sale January 1, 2023 The Company adopted the standard on January 1, 2023 with no material impact on its Consolidated Financial Statements.
New Accounting Standards Not Yet Effective
2023-07, Reportable ASU 2023-07 January 1, 2024 for annual disclosures. January 1, 2025 for interim disclosures. The Company is currently evaluating the impact of adopting the standard on its Consolidated Financial Statements. The adoption is not expected to have a material impact on the Consolidated Financial Statements.
2023-09, ASU 2023-09 January 1, 2025 for annual disclosures.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221</v>
      </c>
      <c r="C3" s="6" t="n">
        <v>752</v>
      </c>
    </row>
    <row r="4">
      <c r="A4" s="4" t="inlineStr">
        <is>
          <t>Accounts receivable, net</t>
        </is>
      </c>
      <c r="B4" s="5" t="n">
        <v>90943</v>
      </c>
      <c r="C4" s="5" t="n">
        <v>77262</v>
      </c>
    </row>
    <row r="5">
      <c r="A5" s="4" t="inlineStr">
        <is>
          <t>Inventories</t>
        </is>
      </c>
      <c r="B5" s="5" t="n">
        <v>45216</v>
      </c>
      <c r="C5" s="5" t="n">
        <v>36727</v>
      </c>
    </row>
    <row r="6">
      <c r="A6" s="4" t="inlineStr">
        <is>
          <t>Other current assets</t>
        </is>
      </c>
      <c r="B6" s="5" t="n">
        <v>6885</v>
      </c>
      <c r="C6" s="5" t="n">
        <v>14864</v>
      </c>
    </row>
    <row r="7">
      <c r="A7" s="4" t="inlineStr">
        <is>
          <t>Total current assets</t>
        </is>
      </c>
      <c r="B7" s="5" t="n">
        <v>180265</v>
      </c>
      <c r="C7" s="5" t="n">
        <v>129605</v>
      </c>
    </row>
    <row r="8">
      <c r="A8" s="4" t="inlineStr">
        <is>
          <t>Property and equipment, net</t>
        </is>
      </c>
      <c r="B8" s="5" t="n">
        <v>48125</v>
      </c>
      <c r="C8" s="5" t="n">
        <v>45064</v>
      </c>
    </row>
    <row r="9">
      <c r="A9" s="4" t="inlineStr">
        <is>
          <t>Intangible assets, net</t>
        </is>
      </c>
      <c r="B9" s="5" t="n">
        <v>15151</v>
      </c>
      <c r="C9" s="5" t="n">
        <v>11979</v>
      </c>
    </row>
    <row r="10">
      <c r="A10" s="4" t="inlineStr">
        <is>
          <t>Goodwill</t>
        </is>
      </c>
      <c r="B10" s="5" t="n">
        <v>68419</v>
      </c>
      <c r="C10" s="5" t="n">
        <v>56046</v>
      </c>
    </row>
    <row r="11">
      <c r="A11" s="4" t="inlineStr">
        <is>
          <t>Operating lease right-of-use assets</t>
        </is>
      </c>
      <c r="B11" s="5" t="n">
        <v>29720</v>
      </c>
      <c r="C11" s="5" t="n">
        <v>28113</v>
      </c>
    </row>
    <row r="12">
      <c r="A12" s="4" t="inlineStr">
        <is>
          <t>Deferred tax assets</t>
        </is>
      </c>
      <c r="B12" s="5" t="n">
        <v>5973</v>
      </c>
      <c r="C12" s="4" t="inlineStr">
        <is>
          <t xml:space="preserve"> </t>
        </is>
      </c>
    </row>
    <row r="13">
      <c r="A13" s="4" t="inlineStr">
        <is>
          <t>Other assets</t>
        </is>
      </c>
      <c r="B13" s="5" t="n">
        <v>374</v>
      </c>
      <c r="C13" s="5" t="n">
        <v>358</v>
      </c>
    </row>
    <row r="14">
      <c r="A14" s="4" t="inlineStr">
        <is>
          <t>Total assets</t>
        </is>
      </c>
      <c r="B14" s="5" t="n">
        <v>348027</v>
      </c>
      <c r="C14" s="5" t="n">
        <v>271165</v>
      </c>
    </row>
    <row r="15">
      <c r="A15" s="3" t="inlineStr">
        <is>
          <t>Current liabilities:</t>
        </is>
      </c>
      <c r="B15" s="4" t="inlineStr">
        <is>
          <t xml:space="preserve"> </t>
        </is>
      </c>
      <c r="C15" s="4" t="inlineStr">
        <is>
          <t xml:space="preserve"> </t>
        </is>
      </c>
    </row>
    <row r="16">
      <c r="A16" s="4" t="inlineStr">
        <is>
          <t>Accounts payable</t>
        </is>
      </c>
      <c r="B16" s="5" t="n">
        <v>106870</v>
      </c>
      <c r="C16" s="5" t="n">
        <v>85603</v>
      </c>
    </row>
    <row r="17">
      <c r="A17" s="4" t="inlineStr">
        <is>
          <t>Accrued compensation</t>
        </is>
      </c>
      <c r="B17" s="5" t="n">
        <v>13955</v>
      </c>
      <c r="C17" s="5" t="n">
        <v>16961</v>
      </c>
    </row>
    <row r="18">
      <c r="A18" s="4" t="inlineStr">
        <is>
          <t>Line of credit</t>
        </is>
      </c>
      <c r="B18" s="5" t="n">
        <v>10000</v>
      </c>
      <c r="C18" s="5" t="n">
        <v>9000</v>
      </c>
    </row>
    <row r="19">
      <c r="A19" s="4" t="inlineStr">
        <is>
          <t>Notes payable, current portion</t>
        </is>
      </c>
      <c r="B19" s="5" t="n">
        <v>5434</v>
      </c>
      <c r="C19" s="5" t="n">
        <v>3977</v>
      </c>
    </row>
    <row r="20">
      <c r="A20" s="4" t="inlineStr">
        <is>
          <t>Operating leases, current portion</t>
        </is>
      </c>
      <c r="B20" s="5" t="n">
        <v>6963</v>
      </c>
      <c r="C20" s="5" t="n">
        <v>6229</v>
      </c>
    </row>
    <row r="21">
      <c r="A21" s="4" t="inlineStr">
        <is>
          <t>Other current liabilities</t>
        </is>
      </c>
      <c r="B21" s="5" t="n">
        <v>15096</v>
      </c>
      <c r="C21" s="5" t="n">
        <v>16245</v>
      </c>
    </row>
    <row r="22">
      <c r="A22" s="4" t="inlineStr">
        <is>
          <t>Total current liabilities</t>
        </is>
      </c>
      <c r="B22" s="5" t="n">
        <v>158318</v>
      </c>
      <c r="C22" s="5" t="n">
        <v>138015</v>
      </c>
    </row>
    <row r="23">
      <c r="A23" s="4" t="inlineStr">
        <is>
          <t>Notes payable, net of current portion</t>
        </is>
      </c>
      <c r="B23" s="5" t="n">
        <v>28666</v>
      </c>
      <c r="C23" s="5" t="n">
        <v>18992</v>
      </c>
    </row>
    <row r="24">
      <c r="A24" s="4" t="inlineStr">
        <is>
          <t>Operating leases, net of current portion</t>
        </is>
      </c>
      <c r="B24" s="5" t="n">
        <v>23840</v>
      </c>
      <c r="C24" s="5" t="n">
        <v>22803</v>
      </c>
    </row>
    <row r="25">
      <c r="A25" s="4" t="inlineStr">
        <is>
          <t>Other liabilities</t>
        </is>
      </c>
      <c r="B25" s="5" t="n">
        <v>3307</v>
      </c>
      <c r="C25" s="5" t="n">
        <v>31496</v>
      </c>
    </row>
    <row r="26">
      <c r="A26" s="4" t="inlineStr">
        <is>
          <t>Total liabilities</t>
        </is>
      </c>
      <c r="B26" s="5" t="n">
        <v>214131</v>
      </c>
      <c r="C26" s="5" t="n">
        <v>211306</v>
      </c>
    </row>
    <row r="27">
      <c r="A27" s="4" t="inlineStr">
        <is>
          <t>Commitments and contingencies (see Note 6)</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Members' equity</t>
        </is>
      </c>
      <c r="B29" s="4" t="inlineStr">
        <is>
          <t xml:space="preserve"> </t>
        </is>
      </c>
      <c r="C29" s="5" t="n">
        <v>28209</v>
      </c>
    </row>
    <row r="30">
      <c r="A30" s="4" t="inlineStr">
        <is>
          <t>Additional paid-in capital</t>
        </is>
      </c>
      <c r="B30" s="5" t="n">
        <v>122323</v>
      </c>
      <c r="C30" s="4" t="inlineStr">
        <is>
          <t xml:space="preserve"> </t>
        </is>
      </c>
    </row>
    <row r="31">
      <c r="A31" s="4" t="inlineStr">
        <is>
          <t>Retained earnings</t>
        </is>
      </c>
      <c r="B31" s="5" t="n">
        <v>5181</v>
      </c>
      <c r="C31" s="4" t="inlineStr">
        <is>
          <t xml:space="preserve"> </t>
        </is>
      </c>
    </row>
    <row r="32">
      <c r="A32" s="4" t="inlineStr">
        <is>
          <t>Non-controlling interests</t>
        </is>
      </c>
      <c r="B32" s="5" t="n">
        <v>6329</v>
      </c>
      <c r="C32" s="5" t="n">
        <v>31650</v>
      </c>
    </row>
    <row r="33">
      <c r="A33" s="4" t="inlineStr">
        <is>
          <t>Total equity</t>
        </is>
      </c>
      <c r="B33" s="5" t="n">
        <v>133896</v>
      </c>
      <c r="C33" s="5" t="n">
        <v>59859</v>
      </c>
    </row>
    <row r="34">
      <c r="A34" s="4" t="inlineStr">
        <is>
          <t>Total liabilities and equity</t>
        </is>
      </c>
      <c r="B34" s="5" t="n">
        <v>348027</v>
      </c>
      <c r="C34" s="6" t="n">
        <v>271165</v>
      </c>
    </row>
    <row r="35">
      <c r="A35" s="4" t="inlineStr">
        <is>
          <t>Class A common stock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9</v>
      </c>
      <c r="C37" s="4" t="inlineStr">
        <is>
          <t xml:space="preserve"> </t>
        </is>
      </c>
    </row>
    <row r="38">
      <c r="A38" s="4" t="inlineStr">
        <is>
          <t>Class B common stock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54</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Preliminary Recognition of the Assets and Liabilities of the Acquisitions</t>
        </is>
      </c>
      <c r="B4" s="4" t="inlineStr">
        <is>
          <t>The preliminary recognition of the assets and liabilities of the Acquisitions as of September 30, 2024 is as follows:
(in thousands) Fair Value
Total preliminary purchase consideration $ 15,882
Net assets acquired:
Inventory 2,261
Other assets 2,138
Intangible Assets 5,607
Other liabilities (1,508 )
Non-controlling (4,989 )
Net assets acquired 3,509
Goodwill $ 12,3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Arrangements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Long-term debt consists of the following:
(in thousands) December 31, September 30,
Term loan $ 23,000 $ 34,250
Deferred financing costs, net (31 ) (151 )
Total notes payable 22,969 34,099
Less current portion (3,977 ) (5,434 )
Notes payable, net of current portion $ 18,992 $ 28,665</t>
        </is>
      </c>
    </row>
    <row r="5">
      <c r="A5" s="4" t="inlineStr">
        <is>
          <t>Summary of Future Principal Payment Obligations for Long-term Debt</t>
        </is>
      </c>
      <c r="B5" s="4" t="inlineStr">
        <is>
          <t xml:space="preserve"> As of September 30, 2024, future principal payment obligations for long-term debt are as follows for the years ending December 31:
(in thousands)
2024 $ 1,375
2025 5,500
2026 5,500
2027 21,875
Total $ 34,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Liabilities Measured at Fair Value on a Recurring Basis on the Company's Consolidated Balance Sheets</t>
        </is>
      </c>
      <c r="B4" s="4" t="inlineStr">
        <is>
          <t xml:space="preserve"> The following table summarizes the valuation of liabilities measured at fair value on a recurring basis on the Company’s Consolidated Balance Sheets:
Level 1 Level 2 Level 3
September 30, 2024
Liabilities:
Contingent consideration payable $ —  $ —  $ 2,700
Fair value of financial instruments $ —  $ —  $ 2,700</t>
        </is>
      </c>
    </row>
    <row r="5">
      <c r="A5" s="4" t="inlineStr">
        <is>
          <t>Summary of Reconciliation of the Activity for the Level 3 Contingent Consideration Fair Value Measurements</t>
        </is>
      </c>
      <c r="B5" s="4" t="inlineStr">
        <is>
          <t xml:space="preserve"> The following table provides a reconciliation of the activity for the Level 3 contingent consideration fair value measurements during the nine-month period ended September 30, 2024:
Balance at December 31, 2023 $ — 
Current year acquisitions 2,700
Fair value adjustments — 
Payments — 
Balance at September 30, 2024 $ 2,7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Net Income (Loss) Per Share of Class A and Class B Common Stock</t>
        </is>
      </c>
      <c r="B4" s="4" t="inlineStr">
        <is>
          <t xml:space="preserve"> The following table sets forth (in thousands) the computation of net income (loss) attributable to the Company used to compute basic net income (loss) per share of Class A and Class B common stock for the quarter ended September 30, 2024.
(in thousands) Three Months Ended Nine Months Ended
Numerator:
Net income (loss) (105,817 ) (82,874 )
Less: Net income attributable to Guardian Pharmacy, LLC before Corporate Reorganization 9,350 22,760
Less: Net income attributable to noncontrolling interests 6,823 16,356
Net income (loss) attributable to Guardian Pharmacy Services, Inc. (121,990 ) (121,990 )</t>
        </is>
      </c>
    </row>
    <row r="5">
      <c r="A5" s="4" t="inlineStr">
        <is>
          <t>Summary of Basic and Diluted Net Income Per Share of Class A and Class B Common Stock</t>
        </is>
      </c>
      <c r="B5" s="4" t="inlineStr">
        <is>
          <t xml:space="preserve"> The following table sets forth the computation of basic and diluted net income per share of Class A and Class B common stock (in thousands, except share amounts, and per share amounts):
Three Months Ended Nine Months Ended September 30, 2024
Class A Class B Class A Class B
Basic net income (loss) per share attributable to common stockholders
Numerator:
Allocation of net income (loss) attributable to Guardian Pharmacy Inc. $ (16,560 ) $ (105,430 ) $ (16,560 ) $ (105,430 )
Denominator:
Weighted average number of shares of Class A and 8,300,000 52,843,311 8,300,000 52,843,311
Basic net income (loss) per share attributable to common stockholders $ (2.00 ) $ (2.00 ) $ (2.00 ) $ (2.00 )
Diluted net income (loss) per share attributable to common stockholders
Numerator:
Allocation of net income (loss) attributable to Guardian Pharmacy Inc. $ (16,560 ) $ (105,430 ) $ (16,560 ) $ (105,430 )
Denominator:
Number of shares used in basic computation 8,300,000 52,843,311 8,300,000 52,843,311
Dilutive Restricted Stock Units and Class B —  —  —  — 
Weighted average shares of Class A and Class B common stock outstanding used to calculate diluted net income (loss) per share 8,300,000 52,843,311 8,300,000 52,843,311
Diluted net income (loss) per share attributable to common stockholders $ (2.00 ) $ (2.00 ) $ (2.00 ) $ (2.00 )</t>
        </is>
      </c>
    </row>
    <row r="6">
      <c r="A6" s="4" t="inlineStr">
        <is>
          <t>Summary of Diluted Shares Outstanding as the Effect would have been Anti-Dilutive</t>
        </is>
      </c>
      <c r="B6" s="4" t="inlineStr">
        <is>
          <t>The following potentially dilutive shares were not included in the calculation of diluted shares outstanding as the effect would have been anti-dilutive:
Three Months Ended September 30, 2024 Nine Months Ended September 30, 2024
Class A Class B Class A Class B
Anti-dilutive unvested Restricted Stock Units and Class B Common Stock     60,543      385,460       60,543      385,460  
Total anti-dilutive securities 60,543 385,460 60,543 385,4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Discount was Determined Using the Finnerty Model</t>
        </is>
      </c>
      <c r="B4" s="4" t="inlineStr">
        <is>
          <t xml:space="preserve">The discount was determined using the Finnerty Model using the following assumptions:
Nine Months Ended
Volatility 60.0 %
Expected life (in months) 6.0
Risk-free rate 4.3 %
Fair value per unit $ 14.00 </t>
        </is>
      </c>
    </row>
    <row r="5">
      <c r="A5" s="4" t="inlineStr">
        <is>
          <t>Summary of Class B Common Stock, Issued as Incentive Awards, Activity</t>
        </is>
      </c>
      <c r="B5" s="4" t="inlineStr">
        <is>
          <t>Class B common stock, issued as incentive awards, activity is as follows during the periods indicated:
Class B Common Stock Weighted Average Grant
Unvested at September 27, 2024 —  $ — 
Granted 12,321,282 $ 12.67
Vested (11,070,502 ) $ 12.60
Forfeited —  $ — 
Unvested at September 30, 2024 1,250,780 $ 13.30</t>
        </is>
      </c>
    </row>
    <row r="6">
      <c r="A6" s="4" t="inlineStr">
        <is>
          <t>Summary of Restricted Stock Unit Activity</t>
        </is>
      </c>
      <c r="B6" s="4" t="inlineStr">
        <is>
          <t>Restricted Stock Unit activity was as follows during the periods indicated:
Restricted Stock Units Weighted Average Grant
Unvested at September 27, 2024 —  $ — 
Granted 10,713 $ 14.00
Forfeited —  $ — 
Unvested at September 30, 2024 10,713 $ 14.00</t>
        </is>
      </c>
    </row>
    <row r="7">
      <c r="A7" s="4" t="inlineStr">
        <is>
          <t>Summary of Share-based Compensation Expense</t>
        </is>
      </c>
      <c r="B7" s="4" t="inlineStr">
        <is>
          <t>Share-based compensation expense is recorded to selling, general, and administrative expenses in the consolidated statement of operations, and is as follows for the periods indicated:
Three Months Ended Nine Months Ended
2023 2024 2023 2024
Total share-based compensation expense $ 20,700 $ 122,355 $ 16,632 $ 128,029</t>
        </is>
      </c>
    </row>
    <row r="8">
      <c r="A8" s="4" t="inlineStr">
        <is>
          <t>Schedule of Unamortized Share Based Compensation Incentive Awards</t>
        </is>
      </c>
      <c r="B8" s="4" t="inlineStr">
        <is>
          <t>As of September 30, 2024, unamortized share-based compensation costs related to each share-based incentive award described above is as follows (in thousands, except for the remaining service period):
Amount Weighted Average
Class B common stock $ 13,513 0.9
Restricted stock units 150 0.5
Total unamortized share-based compensation cost $ 13,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Organization and Background - Additional Information (Detail) - USD ($) $ / shares in Units, $ in Thousands</t>
        </is>
      </c>
      <c r="C1" s="2" t="inlineStr">
        <is>
          <t>3 Months Ended</t>
        </is>
      </c>
      <c r="D1" s="2" t="inlineStr">
        <is>
          <t>9 Months Ended</t>
        </is>
      </c>
    </row>
    <row r="2">
      <c r="B2" s="2" t="inlineStr">
        <is>
          <t>Sep. 27, 2024</t>
        </is>
      </c>
      <c r="C2" s="2" t="inlineStr">
        <is>
          <t>Sep. 30, 2024</t>
        </is>
      </c>
      <c r="D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version of stock, shares issued</t>
        </is>
      </c>
      <c r="B4" s="4" t="inlineStr">
        <is>
          <t xml:space="preserve"> </t>
        </is>
      </c>
      <c r="C4" s="4" t="inlineStr">
        <is>
          <t xml:space="preserve"> </t>
        </is>
      </c>
      <c r="D4" s="5" t="n">
        <v>54094232</v>
      </c>
    </row>
    <row r="5">
      <c r="A5" s="4" t="inlineStr">
        <is>
          <t>Payments for merger related costs</t>
        </is>
      </c>
      <c r="B5" s="4" t="inlineStr">
        <is>
          <t xml:space="preserve"> </t>
        </is>
      </c>
      <c r="C5" s="4" t="inlineStr">
        <is>
          <t xml:space="preserve"> </t>
        </is>
      </c>
      <c r="D5" s="6" t="n">
        <v>55176</v>
      </c>
    </row>
    <row r="6">
      <c r="A6" s="4" t="inlineStr">
        <is>
          <t>Adjustment of deferred tax asset liability through additional paid in capital</t>
        </is>
      </c>
      <c r="B6" s="4" t="inlineStr">
        <is>
          <t xml:space="preserve"> </t>
        </is>
      </c>
      <c r="C6" s="4" t="inlineStr">
        <is>
          <t xml:space="preserve"> </t>
        </is>
      </c>
      <c r="D6" s="6" t="n">
        <v>5973</v>
      </c>
    </row>
    <row r="7">
      <c r="A7" s="4" t="inlineStr">
        <is>
          <t>Shares issued, price per share</t>
        </is>
      </c>
      <c r="B7" s="6" t="n">
        <v>14</v>
      </c>
      <c r="C7" s="4" t="inlineStr">
        <is>
          <t xml:space="preserve"> </t>
        </is>
      </c>
      <c r="D7" s="4" t="inlineStr">
        <is>
          <t xml:space="preserve"> </t>
        </is>
      </c>
    </row>
    <row r="8">
      <c r="A8" s="4" t="inlineStr">
        <is>
          <t>Stock issued during period, value, new issues</t>
        </is>
      </c>
      <c r="B8" s="6" t="n">
        <v>119784</v>
      </c>
      <c r="C8" s="6" t="n">
        <v>106737</v>
      </c>
      <c r="D8" s="4" t="inlineStr">
        <is>
          <t xml:space="preserve"> </t>
        </is>
      </c>
    </row>
    <row r="9">
      <c r="A9" s="4" t="inlineStr">
        <is>
          <t>Payment of underwriting discounts</t>
        </is>
      </c>
      <c r="B9" s="5" t="n">
        <v>9016</v>
      </c>
      <c r="C9" s="4" t="inlineStr">
        <is>
          <t xml:space="preserve"> </t>
        </is>
      </c>
      <c r="D9" s="4" t="inlineStr">
        <is>
          <t xml:space="preserve"> </t>
        </is>
      </c>
    </row>
    <row r="10">
      <c r="A10" s="4" t="inlineStr">
        <is>
          <t>Addition of underwriting discounts incurred of offering costs</t>
        </is>
      </c>
      <c r="B10" s="6" t="n">
        <v>13047</v>
      </c>
      <c r="C10" s="4" t="inlineStr">
        <is>
          <t xml:space="preserve"> </t>
        </is>
      </c>
      <c r="D10" s="4" t="inlineStr">
        <is>
          <t xml:space="preserve"> </t>
        </is>
      </c>
    </row>
    <row r="11">
      <c r="A11" s="4" t="inlineStr">
        <is>
          <t>Stockholders' equity note, stock split</t>
        </is>
      </c>
      <c r="B11" s="4" t="inlineStr">
        <is>
          <t xml:space="preserve"> </t>
        </is>
      </c>
      <c r="C11" s="4" t="inlineStr">
        <is>
          <t xml:space="preserve"> </t>
        </is>
      </c>
      <c r="D11" s="4" t="inlineStr">
        <is>
          <t>one-for-one</t>
        </is>
      </c>
    </row>
    <row r="12">
      <c r="A12" s="4" t="inlineStr">
        <is>
          <t>Conversion of stocks period</t>
        </is>
      </c>
      <c r="B12" s="4" t="inlineStr">
        <is>
          <t xml:space="preserve"> </t>
        </is>
      </c>
      <c r="C12" s="4" t="inlineStr">
        <is>
          <t xml:space="preserve"> </t>
        </is>
      </c>
      <c r="D12" s="4" t="inlineStr">
        <is>
          <t>2 years</t>
        </is>
      </c>
    </row>
    <row r="13">
      <c r="A13" s="4" t="inlineStr">
        <is>
          <t>Guardian Pharmacy, LLC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ubsidiary, ownership percentage, parent</t>
        </is>
      </c>
      <c r="B15" s="4" t="inlineStr">
        <is>
          <t xml:space="preserve"> </t>
        </is>
      </c>
      <c r="C15" s="9" t="n">
        <v>1</v>
      </c>
      <c r="D15" s="9" t="n">
        <v>1</v>
      </c>
    </row>
    <row r="16">
      <c r="A16" s="4" t="inlineStr">
        <is>
          <t>Common Class B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Conversion of stock per shares converted</t>
        </is>
      </c>
      <c r="B18" s="4" t="inlineStr">
        <is>
          <t xml:space="preserve"> </t>
        </is>
      </c>
      <c r="C18" s="7" t="n">
        <v>0.001</v>
      </c>
      <c r="D18" s="7" t="n">
        <v>0.001</v>
      </c>
    </row>
    <row r="19">
      <c r="A19" s="4" t="inlineStr">
        <is>
          <t>Right to receive per share cash</t>
        </is>
      </c>
      <c r="B19" s="4" t="inlineStr">
        <is>
          <t xml:space="preserve"> </t>
        </is>
      </c>
      <c r="C19" s="10" t="n">
        <v>1.02</v>
      </c>
      <c r="D19" s="10" t="n">
        <v>1.02</v>
      </c>
    </row>
    <row r="20">
      <c r="A20" s="4" t="inlineStr">
        <is>
          <t>Common Class A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Common stock, par or stated value per share</t>
        </is>
      </c>
      <c r="B22" s="4" t="inlineStr">
        <is>
          <t xml:space="preserve"> </t>
        </is>
      </c>
      <c r="C22" s="7" t="n">
        <v>0.001</v>
      </c>
      <c r="D22" s="7" t="n">
        <v>0.001</v>
      </c>
    </row>
    <row r="23">
      <c r="A23" s="4" t="inlineStr">
        <is>
          <t>Stock issued during period, shares, new issues</t>
        </is>
      </c>
      <c r="B23" s="5" t="n">
        <v>9200000</v>
      </c>
      <c r="C23" s="4" t="inlineStr">
        <is>
          <t xml:space="preserve"> </t>
        </is>
      </c>
      <c r="D23" s="4" t="inlineStr">
        <is>
          <t xml:space="preserve"> </t>
        </is>
      </c>
    </row>
    <row r="24">
      <c r="A24" s="4" t="inlineStr">
        <is>
          <t>Common Class A [Member] | IPO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Stock issued during period, shares, new issues</t>
        </is>
      </c>
      <c r="B26" s="5" t="n">
        <v>8000000</v>
      </c>
      <c r="C26" s="4" t="inlineStr">
        <is>
          <t xml:space="preserve"> </t>
        </is>
      </c>
      <c r="D26" s="4" t="inlineStr">
        <is>
          <t xml:space="preserve"> </t>
        </is>
      </c>
    </row>
    <row r="27">
      <c r="A27" s="4" t="inlineStr">
        <is>
          <t>Common Class A [Member] | Additional Paid-in Capital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Stock issued during period, shares, new issues</t>
        </is>
      </c>
      <c r="B29" s="5" t="n">
        <v>1200000</v>
      </c>
      <c r="C29" s="4" t="inlineStr">
        <is>
          <t xml:space="preserve"> </t>
        </is>
      </c>
      <c r="D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Additional Information (Detail)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68419</v>
      </c>
      <c r="C4" s="6" t="n">
        <v>68419</v>
      </c>
      <c r="D4" s="6" t="n">
        <v>56046</v>
      </c>
    </row>
    <row r="5">
      <c r="A5" s="4" t="inlineStr">
        <is>
          <t>Pharmacy Operation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4" t="inlineStr">
        <is>
          <t xml:space="preserve"> </t>
        </is>
      </c>
      <c r="C7" s="5" t="n">
        <v>15882</v>
      </c>
      <c r="D7" s="4" t="inlineStr">
        <is>
          <t xml:space="preserve"> </t>
        </is>
      </c>
    </row>
    <row r="8">
      <c r="A8" s="4" t="inlineStr">
        <is>
          <t>Business combination, contingent consideration, liability</t>
        </is>
      </c>
      <c r="B8" s="5" t="n">
        <v>2700</v>
      </c>
      <c r="C8" s="5" t="n">
        <v>2700</v>
      </c>
      <c r="D8" s="4" t="inlineStr">
        <is>
          <t xml:space="preserve"> </t>
        </is>
      </c>
    </row>
    <row r="9">
      <c r="A9" s="4" t="inlineStr">
        <is>
          <t>Business combination, acquisition of less than 100 percent, noncontrolling interest, fair value</t>
        </is>
      </c>
      <c r="B9" s="5" t="n">
        <v>4989</v>
      </c>
      <c r="C9" s="5" t="n">
        <v>4989</v>
      </c>
      <c r="D9" s="4" t="inlineStr">
        <is>
          <t xml:space="preserve"> </t>
        </is>
      </c>
    </row>
    <row r="10">
      <c r="A10" s="4" t="inlineStr">
        <is>
          <t>Goodwill</t>
        </is>
      </c>
      <c r="B10" s="5" t="n">
        <v>12373</v>
      </c>
      <c r="C10" s="5" t="n">
        <v>12373</v>
      </c>
      <c r="D10" s="4" t="inlineStr">
        <is>
          <t xml:space="preserve"> </t>
        </is>
      </c>
    </row>
    <row r="11">
      <c r="A11" s="4" t="inlineStr">
        <is>
          <t>Business acquisition, goodwill, expected tax deductible amount</t>
        </is>
      </c>
      <c r="B11" s="5" t="n">
        <v>9256</v>
      </c>
      <c r="C11" s="5" t="n">
        <v>9256</v>
      </c>
      <c r="D11" s="4" t="inlineStr">
        <is>
          <t xml:space="preserve"> </t>
        </is>
      </c>
    </row>
    <row r="12">
      <c r="A12" s="4" t="inlineStr">
        <is>
          <t>Revenue associated with the acquisitions</t>
        </is>
      </c>
      <c r="B12" s="5" t="n">
        <v>16563</v>
      </c>
      <c r="C12" s="5" t="n">
        <v>32434</v>
      </c>
      <c r="D12" s="4" t="inlineStr">
        <is>
          <t xml:space="preserve"> </t>
        </is>
      </c>
    </row>
    <row r="13">
      <c r="A13" s="4" t="inlineStr">
        <is>
          <t>Customer Lists [Member] | Pharmacy Operation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fair value disclosure</t>
        </is>
      </c>
      <c r="B15" s="6" t="n">
        <v>5057</v>
      </c>
      <c r="C15" s="6" t="n">
        <v>5057</v>
      </c>
      <c r="D15" s="4" t="inlineStr">
        <is>
          <t xml:space="preserve"> </t>
        </is>
      </c>
    </row>
    <row r="16">
      <c r="A16" s="4" t="inlineStr">
        <is>
          <t>Finite-lived intangible asset, useful life</t>
        </is>
      </c>
      <c r="B16" s="4" t="inlineStr">
        <is>
          <t>10 years</t>
        </is>
      </c>
      <c r="C16" s="4" t="inlineStr">
        <is>
          <t>10 years</t>
        </is>
      </c>
      <c r="D16" s="4" t="inlineStr">
        <is>
          <t xml:space="preserve"> </t>
        </is>
      </c>
    </row>
    <row r="17">
      <c r="A17" s="4" t="inlineStr">
        <is>
          <t>Trademarks [Member] | Pharmacy Operation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fair value disclosure</t>
        </is>
      </c>
      <c r="B19" s="6" t="n">
        <v>550</v>
      </c>
      <c r="C19" s="6" t="n">
        <v>550</v>
      </c>
      <c r="D19" s="4" t="inlineStr">
        <is>
          <t xml:space="preserve"> </t>
        </is>
      </c>
    </row>
    <row r="20">
      <c r="A20" s="4" t="inlineStr">
        <is>
          <t>Finite-lived intangible asset, useful life</t>
        </is>
      </c>
      <c r="B20" s="4" t="inlineStr">
        <is>
          <t>5 years</t>
        </is>
      </c>
      <c r="C20" s="4" t="inlineStr">
        <is>
          <t>5 years</t>
        </is>
      </c>
      <c r="D20" s="4" t="inlineStr">
        <is>
          <t xml:space="preserve"> </t>
        </is>
      </c>
    </row>
    <row r="21">
      <c r="A21" s="4" t="inlineStr">
        <is>
          <t>Cash [Member] | Pharmacy Operations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consideration transferred</t>
        </is>
      </c>
      <c r="B23" s="4" t="inlineStr">
        <is>
          <t xml:space="preserve"> </t>
        </is>
      </c>
      <c r="C23" s="6" t="n">
        <v>12460</v>
      </c>
      <c r="D23" s="4" t="inlineStr">
        <is>
          <t xml:space="preserve"> </t>
        </is>
      </c>
    </row>
    <row r="24">
      <c r="A24" s="4" t="inlineStr">
        <is>
          <t>Inventory [Member] | Pharmacy Operation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combination, consideration transferred</t>
        </is>
      </c>
      <c r="B26" s="4" t="inlineStr">
        <is>
          <t xml:space="preserve"> </t>
        </is>
      </c>
      <c r="C26" s="5" t="n">
        <v>722</v>
      </c>
      <c r="D26" s="4" t="inlineStr">
        <is>
          <t xml:space="preserve"> </t>
        </is>
      </c>
    </row>
    <row r="27">
      <c r="A27" s="4" t="inlineStr">
        <is>
          <t>Contingent Earnout Payment [Member] | Pharmacy Operations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combination, consideration transferred</t>
        </is>
      </c>
      <c r="B29" s="4" t="inlineStr">
        <is>
          <t xml:space="preserve"> </t>
        </is>
      </c>
      <c r="C29" s="6" t="n">
        <v>2700</v>
      </c>
      <c r="D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eliminary Recognition of the Assets and Liabilities of the Acquisitions (Detail) - USD ($) $ in Thousands</t>
        </is>
      </c>
      <c r="B1" s="2" t="inlineStr">
        <is>
          <t>9 Months Ended</t>
        </is>
      </c>
    </row>
    <row r="2">
      <c r="B2" s="2" t="inlineStr">
        <is>
          <t>Sep. 30, 2024</t>
        </is>
      </c>
      <c r="C2" s="2" t="inlineStr">
        <is>
          <t>Dec. 31, 2023</t>
        </is>
      </c>
    </row>
    <row r="3">
      <c r="A3" s="3" t="inlineStr">
        <is>
          <t>Net assets acquired:</t>
        </is>
      </c>
      <c r="B3" s="4" t="inlineStr">
        <is>
          <t xml:space="preserve"> </t>
        </is>
      </c>
      <c r="C3" s="4" t="inlineStr">
        <is>
          <t xml:space="preserve"> </t>
        </is>
      </c>
    </row>
    <row r="4">
      <c r="A4" s="4" t="inlineStr">
        <is>
          <t>Goodwill</t>
        </is>
      </c>
      <c r="B4" s="6" t="n">
        <v>68419</v>
      </c>
      <c r="C4" s="6" t="n">
        <v>56046</v>
      </c>
    </row>
    <row r="5">
      <c r="A5" s="4" t="inlineStr">
        <is>
          <t>Pharmacy Opera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preliminary purchase consideration</t>
        </is>
      </c>
      <c r="B7" s="5" t="n">
        <v>15882</v>
      </c>
      <c r="C7" s="4" t="inlineStr">
        <is>
          <t xml:space="preserve"> </t>
        </is>
      </c>
    </row>
    <row r="8">
      <c r="A8" s="3" t="inlineStr">
        <is>
          <t>Net assets acquired:</t>
        </is>
      </c>
      <c r="B8" s="4" t="inlineStr">
        <is>
          <t xml:space="preserve"> </t>
        </is>
      </c>
      <c r="C8" s="4" t="inlineStr">
        <is>
          <t xml:space="preserve"> </t>
        </is>
      </c>
    </row>
    <row r="9">
      <c r="A9" s="4" t="inlineStr">
        <is>
          <t>Inventory</t>
        </is>
      </c>
      <c r="B9" s="5" t="n">
        <v>2261</v>
      </c>
      <c r="C9" s="4" t="inlineStr">
        <is>
          <t xml:space="preserve"> </t>
        </is>
      </c>
    </row>
    <row r="10">
      <c r="A10" s="4" t="inlineStr">
        <is>
          <t>Other assets</t>
        </is>
      </c>
      <c r="B10" s="5" t="n">
        <v>2138</v>
      </c>
      <c r="C10" s="4" t="inlineStr">
        <is>
          <t xml:space="preserve"> </t>
        </is>
      </c>
    </row>
    <row r="11">
      <c r="A11" s="4" t="inlineStr">
        <is>
          <t>Intangible Assets</t>
        </is>
      </c>
      <c r="B11" s="5" t="n">
        <v>5607</v>
      </c>
      <c r="C11" s="4" t="inlineStr">
        <is>
          <t xml:space="preserve"> </t>
        </is>
      </c>
    </row>
    <row r="12">
      <c r="A12" s="4" t="inlineStr">
        <is>
          <t>Other liabilities</t>
        </is>
      </c>
      <c r="B12" s="5" t="n">
        <v>-1508</v>
      </c>
      <c r="C12" s="4" t="inlineStr">
        <is>
          <t xml:space="preserve"> </t>
        </is>
      </c>
    </row>
    <row r="13">
      <c r="A13" s="4" t="inlineStr">
        <is>
          <t>Non-controlling interest equity</t>
        </is>
      </c>
      <c r="B13" s="5" t="n">
        <v>-4989</v>
      </c>
      <c r="C13" s="4" t="inlineStr">
        <is>
          <t xml:space="preserve"> </t>
        </is>
      </c>
    </row>
    <row r="14">
      <c r="A14" s="4" t="inlineStr">
        <is>
          <t>Net assets acquired</t>
        </is>
      </c>
      <c r="B14" s="5" t="n">
        <v>3509</v>
      </c>
      <c r="C14" s="4" t="inlineStr">
        <is>
          <t xml:space="preserve"> </t>
        </is>
      </c>
    </row>
    <row r="15">
      <c r="A15" s="4" t="inlineStr">
        <is>
          <t>Goodwill</t>
        </is>
      </c>
      <c r="B15" s="6" t="n">
        <v>12373</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rrangements - Additional Information (Detail) - USD ($) $ in Thousands</t>
        </is>
      </c>
      <c r="C1" s="2" t="inlineStr">
        <is>
          <t>9 Months Ended</t>
        </is>
      </c>
    </row>
    <row r="2">
      <c r="B2" s="2" t="inlineStr">
        <is>
          <t>May 13, 2024</t>
        </is>
      </c>
      <c r="C2" s="2" t="inlineStr">
        <is>
          <t>Sep. 30, 2024</t>
        </is>
      </c>
    </row>
    <row r="3">
      <c r="A3" s="3" t="inlineStr">
        <is>
          <t>Debt Instrument [Line Items]</t>
        </is>
      </c>
      <c r="B3" s="4" t="inlineStr">
        <is>
          <t xml:space="preserve"> </t>
        </is>
      </c>
      <c r="C3" s="4" t="inlineStr">
        <is>
          <t xml:space="preserve"> </t>
        </is>
      </c>
    </row>
    <row r="4">
      <c r="A4" s="4" t="inlineStr">
        <is>
          <t>Long-term debt, gross</t>
        </is>
      </c>
      <c r="B4" s="4" t="inlineStr">
        <is>
          <t xml:space="preserve"> </t>
        </is>
      </c>
      <c r="C4" s="6" t="n">
        <v>34250</v>
      </c>
    </row>
    <row r="5">
      <c r="A5" s="4" t="inlineStr">
        <is>
          <t>Notes Payable, Other Payabl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4" t="inlineStr">
        <is>
          <t xml:space="preserve"> </t>
        </is>
      </c>
      <c r="C7" s="6" t="n">
        <v>15000</v>
      </c>
    </row>
    <row r="8">
      <c r="A8" s="4" t="inlineStr">
        <is>
          <t>Debt instrument, maturity date</t>
        </is>
      </c>
      <c r="B8" s="4" t="inlineStr">
        <is>
          <t xml:space="preserve"> </t>
        </is>
      </c>
      <c r="C8" s="4" t="inlineStr">
        <is>
          <t>Apr. 23,  2027</t>
        </is>
      </c>
    </row>
    <row r="9">
      <c r="A9" s="4" t="inlineStr">
        <is>
          <t>Debt instrument, periodic payment</t>
        </is>
      </c>
      <c r="B9" s="4" t="inlineStr">
        <is>
          <t xml:space="preserve"> </t>
        </is>
      </c>
      <c r="C9" s="6" t="n">
        <v>1375</v>
      </c>
    </row>
    <row r="10">
      <c r="A10" s="4" t="inlineStr">
        <is>
          <t>Notes Payable, Other Payables [Member] | Existing Term Loan [Member] | Secured Overnight Financing Rate (SOF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during period</t>
        </is>
      </c>
      <c r="B12" s="4" t="inlineStr">
        <is>
          <t xml:space="preserve"> </t>
        </is>
      </c>
      <c r="C12" s="11" t="n">
        <v>0.018</v>
      </c>
    </row>
    <row r="13">
      <c r="A13" s="4" t="inlineStr">
        <is>
          <t>Notes Payable, Other Payables [Member] | New Term Loan [Member] | Secured Overnight Financing Rate (SOFR)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during period</t>
        </is>
      </c>
      <c r="B15" s="4" t="inlineStr">
        <is>
          <t xml:space="preserve"> </t>
        </is>
      </c>
      <c r="C15" s="11" t="n">
        <v>0.028</v>
      </c>
    </row>
    <row r="16">
      <c r="A16" s="4" t="inlineStr">
        <is>
          <t>Line of Credi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fair value of amount outstanding</t>
        </is>
      </c>
      <c r="B18" s="4" t="inlineStr">
        <is>
          <t xml:space="preserve"> </t>
        </is>
      </c>
      <c r="C18" s="6" t="n">
        <v>30000</v>
      </c>
    </row>
    <row r="19">
      <c r="A19" s="4" t="inlineStr">
        <is>
          <t>Line of Credit [Member] | Sixth Amendmen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expiration date</t>
        </is>
      </c>
      <c r="B21" s="4" t="inlineStr">
        <is>
          <t>Apr. 23,  2025</t>
        </is>
      </c>
      <c r="C21" s="4" t="inlineStr">
        <is>
          <t xml:space="preserve"> </t>
        </is>
      </c>
    </row>
    <row r="22">
      <c r="A22" s="4" t="inlineStr">
        <is>
          <t>Line of Credit [Member] | Sixth Amendment [Member] | Secured Overnight Financing Rate (SOFR)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interest rate during period</t>
        </is>
      </c>
      <c r="B24" s="11" t="n">
        <v>0.018</v>
      </c>
      <c r="C24" s="4" t="inlineStr">
        <is>
          <t xml:space="preserve"> </t>
        </is>
      </c>
    </row>
    <row r="25">
      <c r="A25" s="4" t="inlineStr">
        <is>
          <t>Line of Credit [Member] | Third Amended and Restated Loan and Security Agreemen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ine of credit facility, expiration date</t>
        </is>
      </c>
      <c r="B27" s="4" t="inlineStr">
        <is>
          <t>Apr. 23,  2027</t>
        </is>
      </c>
      <c r="C27" s="4" t="inlineStr">
        <is>
          <t xml:space="preserve"> </t>
        </is>
      </c>
    </row>
    <row r="28">
      <c r="A28" s="4" t="inlineStr">
        <is>
          <t>Line of Credit [Member] | Third Amended and Restated Loan and Security Agreement [Member] | Secured Overnight Financing Rate (SOFR)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interest rate during period</t>
        </is>
      </c>
      <c r="B30" s="11" t="n">
        <v>0.028</v>
      </c>
      <c r="C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2" customWidth="1" min="2" max="2"/>
  </cols>
  <sheetData>
    <row r="1">
      <c r="A1" s="1" t="inlineStr">
        <is>
          <t>Consolidated Balance Sheets (Parenthetical)</t>
        </is>
      </c>
      <c r="B1" s="2" t="inlineStr">
        <is>
          <t>Sep. 30, 2024 $ / shares shares</t>
        </is>
      </c>
    </row>
    <row r="2">
      <c r="A2" s="4" t="inlineStr">
        <is>
          <t>Class A common stock [Member]</t>
        </is>
      </c>
      <c r="B2" s="4" t="inlineStr">
        <is>
          <t xml:space="preserve"> </t>
        </is>
      </c>
    </row>
    <row r="3">
      <c r="A3" s="4" t="inlineStr">
        <is>
          <t>Common stock, par or stated value per share | $ / shares</t>
        </is>
      </c>
      <c r="B3" s="7" t="n">
        <v>0.001</v>
      </c>
    </row>
    <row r="4">
      <c r="A4" s="4" t="inlineStr">
        <is>
          <t>Common Stock [Member] | Class A common stock [Member]</t>
        </is>
      </c>
      <c r="B4" s="4" t="inlineStr">
        <is>
          <t xml:space="preserve"> </t>
        </is>
      </c>
    </row>
    <row r="5">
      <c r="A5" s="4" t="inlineStr">
        <is>
          <t>Common stock, shares authorized</t>
        </is>
      </c>
      <c r="B5" s="5" t="n">
        <v>700000000</v>
      </c>
    </row>
    <row r="6">
      <c r="A6" s="4" t="inlineStr">
        <is>
          <t>Common stock, par or stated value per share | $ / shares</t>
        </is>
      </c>
      <c r="B6" s="7" t="n">
        <v>0.001</v>
      </c>
    </row>
    <row r="7">
      <c r="A7" s="4" t="inlineStr">
        <is>
          <t>Common stock, shares, issued</t>
        </is>
      </c>
      <c r="B7" s="5" t="n">
        <v>9200000</v>
      </c>
    </row>
    <row r="8">
      <c r="A8" s="4" t="inlineStr">
        <is>
          <t>Common stock, shares, outstanding</t>
        </is>
      </c>
      <c r="B8" s="5" t="n">
        <v>9200000</v>
      </c>
    </row>
    <row r="9">
      <c r="A9" s="4" t="inlineStr">
        <is>
          <t>Common Stock [Member] | Class B common stock [Member]</t>
        </is>
      </c>
      <c r="B9" s="4" t="inlineStr">
        <is>
          <t xml:space="preserve"> </t>
        </is>
      </c>
    </row>
    <row r="10">
      <c r="A10" s="4" t="inlineStr">
        <is>
          <t>Common stock, shares authorized</t>
        </is>
      </c>
      <c r="B10" s="5" t="n">
        <v>100000000</v>
      </c>
    </row>
    <row r="11">
      <c r="A11" s="4" t="inlineStr">
        <is>
          <t>Common stock, par or stated value per share | $ / shares</t>
        </is>
      </c>
      <c r="B11" s="7" t="n">
        <v>0.001</v>
      </c>
    </row>
    <row r="12">
      <c r="A12" s="4" t="inlineStr">
        <is>
          <t>Common stock, shares, issued</t>
        </is>
      </c>
      <c r="B12" s="5" t="n">
        <v>54094232</v>
      </c>
    </row>
    <row r="13">
      <c r="A13" s="4" t="inlineStr">
        <is>
          <t>Common stock, shares, outstanding</t>
        </is>
      </c>
      <c r="B13" s="5" t="n">
        <v>54094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 Summary of Long-term Debt (Detail)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34250</v>
      </c>
      <c r="C3" s="6" t="n">
        <v>23000</v>
      </c>
    </row>
    <row r="4">
      <c r="A4" s="4" t="inlineStr">
        <is>
          <t>Deferred financing costs, net</t>
        </is>
      </c>
      <c r="B4" s="5" t="n">
        <v>-151</v>
      </c>
      <c r="C4" s="5" t="n">
        <v>-31</v>
      </c>
    </row>
    <row r="5">
      <c r="A5" s="4" t="inlineStr">
        <is>
          <t>Total notes payable</t>
        </is>
      </c>
      <c r="B5" s="5" t="n">
        <v>34099</v>
      </c>
      <c r="C5" s="5" t="n">
        <v>22969</v>
      </c>
    </row>
    <row r="6">
      <c r="A6" s="4" t="inlineStr">
        <is>
          <t>Less current portion</t>
        </is>
      </c>
      <c r="B6" s="5" t="n">
        <v>-5434</v>
      </c>
      <c r="C6" s="5" t="n">
        <v>-3977</v>
      </c>
    </row>
    <row r="7">
      <c r="A7" s="4" t="inlineStr">
        <is>
          <t>Notes payable, net of current portion</t>
        </is>
      </c>
      <c r="B7" s="6" t="n">
        <v>28665</v>
      </c>
      <c r="C7" s="6" t="n">
        <v>189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rrangements - Summary of Future Principal Payment Obligations for Long-term Debt (Detail) $ in Thousands</t>
        </is>
      </c>
      <c r="B1" s="2" t="inlineStr">
        <is>
          <t>Sep. 30, 2024 USD ($)</t>
        </is>
      </c>
    </row>
    <row r="2">
      <c r="A2" s="3" t="inlineStr">
        <is>
          <t>Debt Disclosure [Abstract]</t>
        </is>
      </c>
      <c r="B2" s="4" t="inlineStr">
        <is>
          <t xml:space="preserve"> </t>
        </is>
      </c>
    </row>
    <row r="3">
      <c r="A3" s="4" t="inlineStr">
        <is>
          <t>2024</t>
        </is>
      </c>
      <c r="B3" s="6" t="n">
        <v>1375</v>
      </c>
    </row>
    <row r="4">
      <c r="A4" s="4" t="inlineStr">
        <is>
          <t>2025</t>
        </is>
      </c>
      <c r="B4" s="5" t="n">
        <v>5500</v>
      </c>
    </row>
    <row r="5">
      <c r="A5" s="4" t="inlineStr">
        <is>
          <t>2026</t>
        </is>
      </c>
      <c r="B5" s="5" t="n">
        <v>5500</v>
      </c>
    </row>
    <row r="6">
      <c r="A6" s="4" t="inlineStr">
        <is>
          <t>2027</t>
        </is>
      </c>
      <c r="B6" s="5" t="n">
        <v>21875</v>
      </c>
    </row>
    <row r="7">
      <c r="A7" s="4" t="inlineStr">
        <is>
          <t>Total</t>
        </is>
      </c>
      <c r="B7" s="6" t="n">
        <v>34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Liabilities Measured at Fair Value on a Recurring Basis on the Company's Consolidated Balance Sheets (Detail) - Fair Value, Recurring [Member] $ in Thousands</t>
        </is>
      </c>
      <c r="B1" s="2" t="inlineStr">
        <is>
          <t>Sep. 30, 2024 USD ($)</t>
        </is>
      </c>
    </row>
    <row r="2">
      <c r="A2" s="4" t="inlineStr">
        <is>
          <t>Level 1 [Member]</t>
        </is>
      </c>
      <c r="B2" s="4" t="inlineStr">
        <is>
          <t xml:space="preserve"> </t>
        </is>
      </c>
    </row>
    <row r="3">
      <c r="A3" s="3" t="inlineStr">
        <is>
          <t>Liabilities:</t>
        </is>
      </c>
      <c r="B3" s="4" t="inlineStr">
        <is>
          <t xml:space="preserve"> </t>
        </is>
      </c>
    </row>
    <row r="4">
      <c r="A4" s="4" t="inlineStr">
        <is>
          <t>Contingent consideration payable</t>
        </is>
      </c>
      <c r="B4" s="4" t="inlineStr">
        <is>
          <t xml:space="preserve"> </t>
        </is>
      </c>
    </row>
    <row r="5">
      <c r="A5" s="4" t="inlineStr">
        <is>
          <t>Fair value of financial instruments</t>
        </is>
      </c>
      <c r="B5" s="4" t="inlineStr">
        <is>
          <t xml:space="preserve"> </t>
        </is>
      </c>
    </row>
    <row r="6">
      <c r="A6" s="4" t="inlineStr">
        <is>
          <t>Level 2 [Member]</t>
        </is>
      </c>
      <c r="B6" s="4" t="inlineStr">
        <is>
          <t xml:space="preserve"> </t>
        </is>
      </c>
    </row>
    <row r="7">
      <c r="A7" s="3" t="inlineStr">
        <is>
          <t>Liabilities:</t>
        </is>
      </c>
      <c r="B7" s="4" t="inlineStr">
        <is>
          <t xml:space="preserve"> </t>
        </is>
      </c>
    </row>
    <row r="8">
      <c r="A8" s="4" t="inlineStr">
        <is>
          <t>Contingent consideration payable</t>
        </is>
      </c>
      <c r="B8" s="4" t="inlineStr">
        <is>
          <t xml:space="preserve"> </t>
        </is>
      </c>
    </row>
    <row r="9">
      <c r="A9" s="4" t="inlineStr">
        <is>
          <t>Fair value of financial instruments</t>
        </is>
      </c>
      <c r="B9" s="4" t="inlineStr">
        <is>
          <t xml:space="preserve"> </t>
        </is>
      </c>
    </row>
    <row r="10">
      <c r="A10" s="4" t="inlineStr">
        <is>
          <t>Level 3 [Member]</t>
        </is>
      </c>
      <c r="B10" s="4" t="inlineStr">
        <is>
          <t xml:space="preserve"> </t>
        </is>
      </c>
    </row>
    <row r="11">
      <c r="A11" s="3" t="inlineStr">
        <is>
          <t>Liabilities:</t>
        </is>
      </c>
      <c r="B11" s="4" t="inlineStr">
        <is>
          <t xml:space="preserve"> </t>
        </is>
      </c>
    </row>
    <row r="12">
      <c r="A12" s="4" t="inlineStr">
        <is>
          <t>Contingent consideration payable</t>
        </is>
      </c>
      <c r="B12" s="5" t="n">
        <v>2700</v>
      </c>
    </row>
    <row r="13">
      <c r="A13" s="4" t="inlineStr">
        <is>
          <t>Fair value of financial instruments</t>
        </is>
      </c>
      <c r="B13" s="6" t="n">
        <v>2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the Activity for the Level 3 Contingent Consideration Fair Value Measurements (Detail) - Level 3 [Member]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4" t="inlineStr">
        <is>
          <t xml:space="preserve"> </t>
        </is>
      </c>
    </row>
    <row r="5">
      <c r="A5" s="4" t="inlineStr">
        <is>
          <t>Current year acquisitions</t>
        </is>
      </c>
      <c r="B5" s="5" t="n">
        <v>2700</v>
      </c>
    </row>
    <row r="6">
      <c r="A6" s="4" t="inlineStr">
        <is>
          <t>Fair value adjustments</t>
        </is>
      </c>
      <c r="B6" s="4" t="inlineStr">
        <is>
          <t xml:space="preserve"> </t>
        </is>
      </c>
    </row>
    <row r="7">
      <c r="A7" s="4" t="inlineStr">
        <is>
          <t>Payments</t>
        </is>
      </c>
      <c r="B7" s="4" t="inlineStr">
        <is>
          <t xml:space="preserve"> </t>
        </is>
      </c>
    </row>
    <row r="8">
      <c r="A8" s="4" t="inlineStr">
        <is>
          <t>Ending balance</t>
        </is>
      </c>
      <c r="B8" s="6" t="n">
        <v>2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gal expenses</t>
        </is>
      </c>
      <c r="B4" s="6" t="n">
        <v>687</v>
      </c>
      <c r="C4" s="6" t="n">
        <v>314</v>
      </c>
      <c r="D4" s="6" t="n">
        <v>4745</v>
      </c>
      <c r="E4" s="6" t="n">
        <v>14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c and Diluted Loss Per Share - Additional Information (Detail) $ in Thousands</t>
        </is>
      </c>
      <c r="B1" s="2" t="inlineStr">
        <is>
          <t>9 Months Ended</t>
        </is>
      </c>
    </row>
    <row r="2">
      <c r="B2" s="2" t="inlineStr">
        <is>
          <t>Sep. 30, 2024 USD ($) shares</t>
        </is>
      </c>
    </row>
    <row r="3">
      <c r="A3" s="4" t="inlineStr">
        <is>
          <t>Distribution of Capital Stock of Subsidiaries to Stockholders in Corporate Liquidations and Reorganizations [Member] | Common Class B [Member]</t>
        </is>
      </c>
      <c r="B3" s="4" t="inlineStr">
        <is>
          <t xml:space="preserve"> </t>
        </is>
      </c>
    </row>
    <row r="4">
      <c r="A4" s="3" t="inlineStr">
        <is>
          <t>Earnings Per Share, Basic, by Common Class, Including Two Class Method [Line Items]</t>
        </is>
      </c>
      <c r="B4" s="4" t="inlineStr">
        <is>
          <t xml:space="preserve"> </t>
        </is>
      </c>
    </row>
    <row r="5">
      <c r="A5" s="4" t="inlineStr">
        <is>
          <t>Merger consideration payment to stock holders in connection with corporate reorganization | $</t>
        </is>
      </c>
      <c r="B5" s="6" t="n">
        <v>55176</v>
      </c>
    </row>
    <row r="6">
      <c r="A6" s="4" t="inlineStr">
        <is>
          <t>Prior to the Corporate Reorganization [Member]</t>
        </is>
      </c>
      <c r="B6" s="4" t="inlineStr">
        <is>
          <t xml:space="preserve"> </t>
        </is>
      </c>
    </row>
    <row r="7">
      <c r="A7" s="3" t="inlineStr">
        <is>
          <t>Earnings Per Share, Basic, by Common Class, Including Two Class Method [Line Items]</t>
        </is>
      </c>
      <c r="B7" s="4" t="inlineStr">
        <is>
          <t xml:space="preserve"> </t>
        </is>
      </c>
    </row>
    <row r="8">
      <c r="A8" s="4" t="inlineStr">
        <is>
          <t>Shares, issued | shares</t>
        </is>
      </c>
      <c r="B8" s="5"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Loss Per Share - Summary of Basic Net Income (Loss) Per Share of Class A and Class B Common Stock (Detail)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5817</v>
      </c>
      <c r="C4" s="6" t="n">
        <v>15848</v>
      </c>
      <c r="D4" s="6" t="n">
        <v>7095</v>
      </c>
      <c r="E4" s="6" t="n">
        <v>-6995</v>
      </c>
      <c r="F4" s="6" t="n">
        <v>-82874</v>
      </c>
      <c r="G4" s="6" t="n">
        <v>23161</v>
      </c>
    </row>
    <row r="5">
      <c r="A5" s="4" t="inlineStr">
        <is>
          <t>Less: Net income attributable to Guardian Pharmacy, LLC before Corporate Reorganization</t>
        </is>
      </c>
      <c r="B5" s="5" t="n">
        <v>9350</v>
      </c>
      <c r="C5" s="4" t="inlineStr">
        <is>
          <t xml:space="preserve"> </t>
        </is>
      </c>
      <c r="D5" s="4" t="inlineStr">
        <is>
          <t xml:space="preserve"> </t>
        </is>
      </c>
      <c r="E5" s="5" t="n">
        <v>-11290</v>
      </c>
      <c r="F5" s="5" t="n">
        <v>22760</v>
      </c>
      <c r="G5" s="5" t="n">
        <v>11884</v>
      </c>
    </row>
    <row r="6">
      <c r="A6" s="4" t="inlineStr">
        <is>
          <t>Less: Net income attributable to noncontrolling interests</t>
        </is>
      </c>
      <c r="B6" s="5" t="n">
        <v>6823</v>
      </c>
      <c r="C6" s="4" t="inlineStr">
        <is>
          <t xml:space="preserve"> </t>
        </is>
      </c>
      <c r="D6" s="4" t="inlineStr">
        <is>
          <t xml:space="preserve"> </t>
        </is>
      </c>
      <c r="E6" s="6" t="n">
        <v>4295</v>
      </c>
      <c r="F6" s="5" t="n">
        <v>16356</v>
      </c>
      <c r="G6" s="6" t="n">
        <v>11277</v>
      </c>
    </row>
    <row r="7">
      <c r="A7" s="4" t="inlineStr">
        <is>
          <t>Net income (loss) attributable to Guardian Pharmacy Services, Inc.</t>
        </is>
      </c>
      <c r="B7" s="6" t="n">
        <v>-121990</v>
      </c>
      <c r="C7" s="4" t="inlineStr">
        <is>
          <t xml:space="preserve"> </t>
        </is>
      </c>
      <c r="D7" s="4" t="inlineStr">
        <is>
          <t xml:space="preserve"> </t>
        </is>
      </c>
      <c r="E7" s="4" t="inlineStr">
        <is>
          <t xml:space="preserve"> </t>
        </is>
      </c>
      <c r="F7" s="6" t="n">
        <v>-121990</v>
      </c>
      <c r="G7"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Loss Per Share - Summary of Basic and Diluted Net Income Per Share of Class A and Class B Common Stock (Detail) - USD ($) $ / shares in Units, $ in Thousands</t>
        </is>
      </c>
      <c r="B1" s="2" t="inlineStr">
        <is>
          <t>3 Months Ended</t>
        </is>
      </c>
      <c r="C1" s="2" t="inlineStr">
        <is>
          <t>9 Months Ended</t>
        </is>
      </c>
    </row>
    <row r="2">
      <c r="B2" s="2" t="inlineStr">
        <is>
          <t>Sep. 30, 2024</t>
        </is>
      </c>
      <c r="C2" s="2" t="inlineStr">
        <is>
          <t>Sep. 30, 2024</t>
        </is>
      </c>
    </row>
    <row r="3">
      <c r="A3" s="3" t="inlineStr">
        <is>
          <t>Numerator:</t>
        </is>
      </c>
      <c r="B3" s="4" t="inlineStr">
        <is>
          <t xml:space="preserve"> </t>
        </is>
      </c>
      <c r="C3" s="4" t="inlineStr">
        <is>
          <t xml:space="preserve"> </t>
        </is>
      </c>
    </row>
    <row r="4">
      <c r="A4" s="4" t="inlineStr">
        <is>
          <t>Net Income (Loss)</t>
        </is>
      </c>
      <c r="B4" s="6" t="n">
        <v>-121990</v>
      </c>
      <c r="C4" s="6" t="n">
        <v>-121990</v>
      </c>
    </row>
    <row r="5">
      <c r="A5" s="3" t="inlineStr">
        <is>
          <t>Numerator:</t>
        </is>
      </c>
      <c r="B5" s="4" t="inlineStr">
        <is>
          <t xml:space="preserve"> </t>
        </is>
      </c>
      <c r="C5" s="4" t="inlineStr">
        <is>
          <t xml:space="preserve"> </t>
        </is>
      </c>
    </row>
    <row r="6">
      <c r="A6" s="4" t="inlineStr">
        <is>
          <t>Net Income (Loss)</t>
        </is>
      </c>
      <c r="B6" s="5" t="n">
        <v>-121990</v>
      </c>
      <c r="C6" s="5" t="n">
        <v>-121990</v>
      </c>
    </row>
    <row r="7">
      <c r="A7" s="4" t="inlineStr">
        <is>
          <t>Common Class A [Member]</t>
        </is>
      </c>
      <c r="B7" s="4" t="inlineStr">
        <is>
          <t xml:space="preserve"> </t>
        </is>
      </c>
      <c r="C7" s="4" t="inlineStr">
        <is>
          <t xml:space="preserve"> </t>
        </is>
      </c>
    </row>
    <row r="8">
      <c r="A8" s="3" t="inlineStr">
        <is>
          <t>Numerator:</t>
        </is>
      </c>
      <c r="B8" s="4" t="inlineStr">
        <is>
          <t xml:space="preserve"> </t>
        </is>
      </c>
      <c r="C8" s="4" t="inlineStr">
        <is>
          <t xml:space="preserve"> </t>
        </is>
      </c>
    </row>
    <row r="9">
      <c r="A9" s="4" t="inlineStr">
        <is>
          <t>Net Income (Loss)</t>
        </is>
      </c>
      <c r="B9" s="6" t="n">
        <v>-16560</v>
      </c>
      <c r="C9" s="6" t="n">
        <v>-16560</v>
      </c>
    </row>
    <row r="10">
      <c r="A10" s="3" t="inlineStr">
        <is>
          <t>Denominator:</t>
        </is>
      </c>
      <c r="B10" s="4" t="inlineStr">
        <is>
          <t xml:space="preserve"> </t>
        </is>
      </c>
      <c r="C10" s="4" t="inlineStr">
        <is>
          <t xml:space="preserve"> </t>
        </is>
      </c>
    </row>
    <row r="11">
      <c r="A11" s="4" t="inlineStr">
        <is>
          <t>Weighted average number of shares of Class A and Class B common stock outstanding</t>
        </is>
      </c>
      <c r="B11" s="5" t="n">
        <v>8300000</v>
      </c>
      <c r="C11" s="5" t="n">
        <v>8300000</v>
      </c>
    </row>
    <row r="12">
      <c r="A12" s="4" t="inlineStr">
        <is>
          <t>Basic net income (loss) per share attributable to common stockholders</t>
        </is>
      </c>
      <c r="B12" s="6" t="n">
        <v>-2</v>
      </c>
      <c r="C12" s="6" t="n">
        <v>-2</v>
      </c>
    </row>
    <row r="13">
      <c r="A13" s="3" t="inlineStr">
        <is>
          <t>Numerator:</t>
        </is>
      </c>
      <c r="B13" s="4" t="inlineStr">
        <is>
          <t xml:space="preserve"> </t>
        </is>
      </c>
      <c r="C13" s="4" t="inlineStr">
        <is>
          <t xml:space="preserve"> </t>
        </is>
      </c>
    </row>
    <row r="14">
      <c r="A14" s="4" t="inlineStr">
        <is>
          <t>Net Income (Loss)</t>
        </is>
      </c>
      <c r="B14" s="6" t="n">
        <v>-16560</v>
      </c>
      <c r="C14" s="6" t="n">
        <v>-16560</v>
      </c>
    </row>
    <row r="15">
      <c r="A15" s="3" t="inlineStr">
        <is>
          <t>Denominator:</t>
        </is>
      </c>
      <c r="B15" s="4" t="inlineStr">
        <is>
          <t xml:space="preserve"> </t>
        </is>
      </c>
      <c r="C15" s="4" t="inlineStr">
        <is>
          <t xml:space="preserve"> </t>
        </is>
      </c>
    </row>
    <row r="16">
      <c r="A16" s="4" t="inlineStr">
        <is>
          <t>Number of shares used in basic computation</t>
        </is>
      </c>
      <c r="B16" s="5" t="n">
        <v>8300000</v>
      </c>
      <c r="C16" s="5" t="n">
        <v>8300000</v>
      </c>
    </row>
    <row r="17">
      <c r="A17" s="4" t="inlineStr">
        <is>
          <t>Weighted average shares of Class A and Class B common stock outstanding used to calculate diluted net income (loss) per share</t>
        </is>
      </c>
      <c r="B17" s="5" t="n">
        <v>8300000</v>
      </c>
      <c r="C17" s="5" t="n">
        <v>8300000</v>
      </c>
    </row>
    <row r="18">
      <c r="A18" s="4" t="inlineStr">
        <is>
          <t>Diluted net income (loss) per share attributable to common stockholders</t>
        </is>
      </c>
      <c r="B18" s="6" t="n">
        <v>-2</v>
      </c>
      <c r="C18" s="6" t="n">
        <v>-2</v>
      </c>
    </row>
    <row r="19">
      <c r="A19" s="4" t="inlineStr">
        <is>
          <t>Common Class B [Member]</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Net Income (Loss)</t>
        </is>
      </c>
      <c r="B21" s="6" t="n">
        <v>-105430</v>
      </c>
      <c r="C21" s="6" t="n">
        <v>-105430</v>
      </c>
    </row>
    <row r="22">
      <c r="A22" s="3" t="inlineStr">
        <is>
          <t>Denominator:</t>
        </is>
      </c>
      <c r="B22" s="4" t="inlineStr">
        <is>
          <t xml:space="preserve"> </t>
        </is>
      </c>
      <c r="C22" s="4" t="inlineStr">
        <is>
          <t xml:space="preserve"> </t>
        </is>
      </c>
    </row>
    <row r="23">
      <c r="A23" s="4" t="inlineStr">
        <is>
          <t>Weighted average number of shares of Class A and Class B common stock outstanding</t>
        </is>
      </c>
      <c r="B23" s="5" t="n">
        <v>52843311</v>
      </c>
      <c r="C23" s="5" t="n">
        <v>52843311</v>
      </c>
    </row>
    <row r="24">
      <c r="A24" s="4" t="inlineStr">
        <is>
          <t>Basic net income (loss) per share attributable to common stockholders</t>
        </is>
      </c>
      <c r="B24" s="6" t="n">
        <v>-2</v>
      </c>
      <c r="C24" s="6" t="n">
        <v>-2</v>
      </c>
    </row>
    <row r="25">
      <c r="A25" s="3" t="inlineStr">
        <is>
          <t>Numerator:</t>
        </is>
      </c>
      <c r="B25" s="4" t="inlineStr">
        <is>
          <t xml:space="preserve"> </t>
        </is>
      </c>
      <c r="C25" s="4" t="inlineStr">
        <is>
          <t xml:space="preserve"> </t>
        </is>
      </c>
    </row>
    <row r="26">
      <c r="A26" s="4" t="inlineStr">
        <is>
          <t>Net Income (Loss)</t>
        </is>
      </c>
      <c r="B26" s="6" t="n">
        <v>-105430</v>
      </c>
      <c r="C26" s="6" t="n">
        <v>-105430</v>
      </c>
    </row>
    <row r="27">
      <c r="A27" s="3" t="inlineStr">
        <is>
          <t>Denominator:</t>
        </is>
      </c>
      <c r="B27" s="4" t="inlineStr">
        <is>
          <t xml:space="preserve"> </t>
        </is>
      </c>
      <c r="C27" s="4" t="inlineStr">
        <is>
          <t xml:space="preserve"> </t>
        </is>
      </c>
    </row>
    <row r="28">
      <c r="A28" s="4" t="inlineStr">
        <is>
          <t>Number of shares used in basic computation</t>
        </is>
      </c>
      <c r="B28" s="5" t="n">
        <v>52843311</v>
      </c>
      <c r="C28" s="5" t="n">
        <v>52843311</v>
      </c>
    </row>
    <row r="29">
      <c r="A29" s="4" t="inlineStr">
        <is>
          <t>Weighted average shares of Class A and Class B common stock outstanding used to calculate diluted net income (loss) per share</t>
        </is>
      </c>
      <c r="B29" s="5" t="n">
        <v>52843311</v>
      </c>
      <c r="C29" s="5" t="n">
        <v>52843311</v>
      </c>
    </row>
    <row r="30">
      <c r="A30" s="4" t="inlineStr">
        <is>
          <t>Diluted net income (loss) per share attributable to common stockholders</t>
        </is>
      </c>
      <c r="B30" s="6" t="n">
        <v>-2</v>
      </c>
      <c r="C30" s="6" t="n">
        <v>-2</v>
      </c>
    </row>
    <row r="31">
      <c r="A31" s="4" t="inlineStr">
        <is>
          <t>Restricted Stock [Member] | Common Class A [Member]</t>
        </is>
      </c>
      <c r="B31" s="4" t="inlineStr">
        <is>
          <t xml:space="preserve"> </t>
        </is>
      </c>
      <c r="C31" s="4" t="inlineStr">
        <is>
          <t xml:space="preserve"> </t>
        </is>
      </c>
    </row>
    <row r="32">
      <c r="A32" s="3" t="inlineStr">
        <is>
          <t>Denominator:</t>
        </is>
      </c>
      <c r="B32" s="4" t="inlineStr">
        <is>
          <t xml:space="preserve"> </t>
        </is>
      </c>
      <c r="C32" s="4" t="inlineStr">
        <is>
          <t xml:space="preserve"> </t>
        </is>
      </c>
    </row>
    <row r="33">
      <c r="A33" s="4" t="inlineStr">
        <is>
          <t>Dilutive Restricted Stock Units and Class B Common Stock</t>
        </is>
      </c>
      <c r="B33" s="4" t="inlineStr">
        <is>
          <t xml:space="preserve"> </t>
        </is>
      </c>
      <c r="C33" s="4" t="inlineStr">
        <is>
          <t xml:space="preserve"> </t>
        </is>
      </c>
    </row>
    <row r="34">
      <c r="A34" s="4" t="inlineStr">
        <is>
          <t>Restricted Stock [Member] | Common Class B [Member]</t>
        </is>
      </c>
      <c r="B34" s="4" t="inlineStr">
        <is>
          <t xml:space="preserve"> </t>
        </is>
      </c>
      <c r="C34" s="4" t="inlineStr">
        <is>
          <t xml:space="preserve"> </t>
        </is>
      </c>
    </row>
    <row r="35">
      <c r="A35" s="3" t="inlineStr">
        <is>
          <t>Denominator:</t>
        </is>
      </c>
      <c r="B35" s="4" t="inlineStr">
        <is>
          <t xml:space="preserve"> </t>
        </is>
      </c>
      <c r="C35" s="4" t="inlineStr">
        <is>
          <t xml:space="preserve"> </t>
        </is>
      </c>
    </row>
    <row r="36">
      <c r="A36" s="4" t="inlineStr">
        <is>
          <t>Dilutive Restricted Stock Units and Class B Common Stock</t>
        </is>
      </c>
      <c r="B36" s="4" t="inlineStr">
        <is>
          <t xml:space="preserve"> </t>
        </is>
      </c>
      <c r="C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Loss Per Share - Summary of Diluted Shares Outstanding as the Effect would have been Anti-Dilutive (Detail) - shares</t>
        </is>
      </c>
      <c r="B1" s="2" t="inlineStr">
        <is>
          <t>3 Months Ended</t>
        </is>
      </c>
      <c r="C1" s="2" t="inlineStr">
        <is>
          <t>9 Months Ended</t>
        </is>
      </c>
    </row>
    <row r="2">
      <c r="B2" s="2" t="inlineStr">
        <is>
          <t>Sep. 30, 2024</t>
        </is>
      </c>
      <c r="C2" s="2" t="inlineStr">
        <is>
          <t>Sep. 30, 2024</t>
        </is>
      </c>
    </row>
    <row r="3">
      <c r="A3" s="4" t="inlineStr">
        <is>
          <t>Common Class A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60543</v>
      </c>
      <c r="C5" s="5" t="n">
        <v>60543</v>
      </c>
    </row>
    <row r="6">
      <c r="A6" s="4" t="inlineStr">
        <is>
          <t>Common Class B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385460</v>
      </c>
      <c r="C8" s="5" t="n">
        <v>385460</v>
      </c>
    </row>
    <row r="9">
      <c r="A9" s="4" t="inlineStr">
        <is>
          <t>Restricted Stock [Member] | Common Class A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60543</v>
      </c>
      <c r="C11" s="5" t="n">
        <v>60543</v>
      </c>
    </row>
    <row r="12">
      <c r="A12" s="4" t="inlineStr">
        <is>
          <t>Restricted Stock [Member] | Common Class B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385460</v>
      </c>
      <c r="C14" s="5" t="n">
        <v>3854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based Compensation - Additional Information (Detail) - USD ($) $ / shares in Units, $ in Thousands</t>
        </is>
      </c>
      <c r="C1" s="2" t="inlineStr">
        <is>
          <t>3 Months Ended</t>
        </is>
      </c>
      <c r="D1" s="2" t="inlineStr">
        <is>
          <t>9 Months Ended</t>
        </is>
      </c>
    </row>
    <row r="2">
      <c r="B2" s="2" t="inlineStr">
        <is>
          <t>Sep. 27, 2024</t>
        </is>
      </c>
      <c r="C2" s="2" t="inlineStr">
        <is>
          <t>Sep. 30, 2024</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erred compensation share-based arrangements, liability, current and noncurrent</t>
        </is>
      </c>
      <c r="B4" s="4" t="inlineStr">
        <is>
          <t xml:space="preserve"> </t>
        </is>
      </c>
      <c r="C4" s="6" t="n">
        <v>0</v>
      </c>
      <c r="D4" s="6" t="n">
        <v>0</v>
      </c>
      <c r="E4" s="6" t="n">
        <v>15210</v>
      </c>
    </row>
    <row r="5">
      <c r="A5" s="4" t="inlineStr">
        <is>
          <t>Share price</t>
        </is>
      </c>
      <c r="B5" s="4" t="inlineStr">
        <is>
          <t xml:space="preserve"> </t>
        </is>
      </c>
      <c r="C5" s="6" t="n">
        <v>14</v>
      </c>
      <c r="D5" s="6" t="n">
        <v>14</v>
      </c>
      <c r="E5" s="4" t="inlineStr">
        <is>
          <t xml:space="preserve"> </t>
        </is>
      </c>
    </row>
    <row r="6">
      <c r="A6" s="4" t="inlineStr">
        <is>
          <t>2024 Equity and Incentive Compensation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rights, percentage</t>
        </is>
      </c>
      <c r="B8" s="9" t="n">
        <v>0.01</v>
      </c>
      <c r="C8" s="4" t="inlineStr">
        <is>
          <t xml:space="preserve"> </t>
        </is>
      </c>
      <c r="D8" s="4" t="inlineStr">
        <is>
          <t xml:space="preserve"> </t>
        </is>
      </c>
      <c r="E8" s="4" t="inlineStr">
        <is>
          <t xml:space="preserve"> </t>
        </is>
      </c>
    </row>
    <row r="9">
      <c r="A9" s="4" t="inlineStr">
        <is>
          <t>Restricted Interest Units Convers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plan modification, incremental cost</t>
        </is>
      </c>
      <c r="B11" s="4" t="inlineStr">
        <is>
          <t xml:space="preserve"> </t>
        </is>
      </c>
      <c r="C11" s="6" t="n">
        <v>122355</v>
      </c>
      <c r="D11" s="4" t="inlineStr">
        <is>
          <t xml:space="preserve"> </t>
        </is>
      </c>
      <c r="E11" s="4" t="inlineStr">
        <is>
          <t xml:space="preserve"> </t>
        </is>
      </c>
    </row>
    <row r="12">
      <c r="A12" s="4" t="inlineStr">
        <is>
          <t>Restricted Stock Units (RSUs) [Member] | Share-Based Payment Arrangement, Nonemploye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price</t>
        </is>
      </c>
      <c r="B14" s="4" t="inlineStr">
        <is>
          <t xml:space="preserve"> </t>
        </is>
      </c>
      <c r="C14" s="6" t="n">
        <v>14</v>
      </c>
      <c r="D14" s="6" t="n">
        <v>14</v>
      </c>
      <c r="E14" s="4" t="inlineStr">
        <is>
          <t xml:space="preserve"> </t>
        </is>
      </c>
    </row>
    <row r="15">
      <c r="A15" s="4" t="inlineStr">
        <is>
          <t>Share-based compensation arrangement by share-based payment award, non-option equity instruments, granted</t>
        </is>
      </c>
      <c r="B15" s="4" t="inlineStr">
        <is>
          <t xml:space="preserve"> </t>
        </is>
      </c>
      <c r="C15" s="4" t="inlineStr">
        <is>
          <t xml:space="preserve"> </t>
        </is>
      </c>
      <c r="D15" s="5" t="n">
        <v>10713</v>
      </c>
      <c r="E15" s="4" t="inlineStr">
        <is>
          <t xml:space="preserve"> </t>
        </is>
      </c>
    </row>
    <row r="16">
      <c r="A16" s="4" t="inlineStr">
        <is>
          <t>Common Class B [Member] | Restricted Interest Units Conversio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nversion of stock, shares converted</t>
        </is>
      </c>
      <c r="B18" s="4" t="inlineStr">
        <is>
          <t xml:space="preserve"> </t>
        </is>
      </c>
      <c r="C18" s="4" t="inlineStr">
        <is>
          <t xml:space="preserve"> </t>
        </is>
      </c>
      <c r="D18" s="5" t="n">
        <v>12321282</v>
      </c>
      <c r="E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price</t>
        </is>
      </c>
      <c r="B21" s="4" t="inlineStr">
        <is>
          <t xml:space="preserve"> </t>
        </is>
      </c>
      <c r="C21" s="6" t="n">
        <v>14</v>
      </c>
      <c r="D21" s="6" t="n">
        <v>14</v>
      </c>
      <c r="E21" s="4" t="inlineStr">
        <is>
          <t xml:space="preserve"> </t>
        </is>
      </c>
    </row>
    <row r="22">
      <c r="A22" s="4" t="inlineStr">
        <is>
          <t>Common Class A [Member] | 2024 Equity and Incentive Compensation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t>
        </is>
      </c>
      <c r="B24" s="5" t="n">
        <v>20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C3" s="6" t="n">
        <v>314393</v>
      </c>
      <c r="D3" s="6" t="n">
        <v>262741</v>
      </c>
      <c r="E3" s="6" t="n">
        <v>889840</v>
      </c>
      <c r="F3" s="6" t="n">
        <v>765126</v>
      </c>
    </row>
    <row r="4">
      <c r="A4" s="4" t="inlineStr">
        <is>
          <t>Cost of goods sold</t>
        </is>
      </c>
      <c r="C4" s="5" t="n">
        <v>253515</v>
      </c>
      <c r="D4" s="5" t="n">
        <v>210549</v>
      </c>
      <c r="E4" s="5" t="n">
        <v>712573</v>
      </c>
      <c r="F4" s="5" t="n">
        <v>611394</v>
      </c>
    </row>
    <row r="5">
      <c r="A5" s="4" t="inlineStr">
        <is>
          <t>Gross profit</t>
        </is>
      </c>
      <c r="C5" s="5" t="n">
        <v>60878</v>
      </c>
      <c r="D5" s="5" t="n">
        <v>52192</v>
      </c>
      <c r="E5" s="5" t="n">
        <v>177267</v>
      </c>
      <c r="F5" s="5" t="n">
        <v>153732</v>
      </c>
    </row>
    <row r="6">
      <c r="A6" s="4" t="inlineStr">
        <is>
          <t>Selling, general, and administrative expenses</t>
        </is>
      </c>
      <c r="C6" s="5" t="n">
        <v>165491</v>
      </c>
      <c r="D6" s="5" t="n">
        <v>58522</v>
      </c>
      <c r="E6" s="5" t="n">
        <v>256942</v>
      </c>
      <c r="F6" s="5" t="n">
        <v>128310</v>
      </c>
    </row>
    <row r="7">
      <c r="A7" s="4" t="inlineStr">
        <is>
          <t>Operating income (loss)</t>
        </is>
      </c>
      <c r="C7" s="5" t="n">
        <v>-104613</v>
      </c>
      <c r="D7" s="5" t="n">
        <v>-6330</v>
      </c>
      <c r="E7" s="5" t="n">
        <v>-79675</v>
      </c>
      <c r="F7" s="5" t="n">
        <v>25422</v>
      </c>
    </row>
    <row r="8">
      <c r="A8" s="3" t="inlineStr">
        <is>
          <t>Other expenses:</t>
        </is>
      </c>
      <c r="C8" s="4" t="inlineStr">
        <is>
          <t xml:space="preserve"> </t>
        </is>
      </c>
      <c r="D8" s="4" t="inlineStr">
        <is>
          <t xml:space="preserve"> </t>
        </is>
      </c>
      <c r="E8" s="4" t="inlineStr">
        <is>
          <t xml:space="preserve"> </t>
        </is>
      </c>
      <c r="F8" s="4" t="inlineStr">
        <is>
          <t xml:space="preserve"> </t>
        </is>
      </c>
    </row>
    <row r="9">
      <c r="A9" s="4" t="inlineStr">
        <is>
          <t>Interest expense</t>
        </is>
      </c>
      <c r="C9" s="5" t="n">
        <v>1026</v>
      </c>
      <c r="D9" s="5" t="n">
        <v>716</v>
      </c>
      <c r="E9" s="5" t="n">
        <v>2857</v>
      </c>
      <c r="F9" s="5" t="n">
        <v>2120</v>
      </c>
    </row>
    <row r="10">
      <c r="A10" s="4" t="inlineStr">
        <is>
          <t>Other expense (income), net</t>
        </is>
      </c>
      <c r="C10" s="5" t="n">
        <v>2</v>
      </c>
      <c r="D10" s="5" t="n">
        <v>-51</v>
      </c>
      <c r="E10" s="5" t="n">
        <v>166</v>
      </c>
      <c r="F10" s="5" t="n">
        <v>141</v>
      </c>
    </row>
    <row r="11">
      <c r="A11" s="4" t="inlineStr">
        <is>
          <t>Total other expenses</t>
        </is>
      </c>
      <c r="C11" s="5" t="n">
        <v>1028</v>
      </c>
      <c r="D11" s="5" t="n">
        <v>665</v>
      </c>
      <c r="E11" s="5" t="n">
        <v>3023</v>
      </c>
      <c r="F11" s="5" t="n">
        <v>2261</v>
      </c>
    </row>
    <row r="12">
      <c r="A12" s="4" t="inlineStr">
        <is>
          <t>Income (loss) before income taxes</t>
        </is>
      </c>
      <c r="C12" s="5" t="n">
        <v>-105641</v>
      </c>
      <c r="D12" s="5" t="n">
        <v>-6995</v>
      </c>
      <c r="E12" s="5" t="n">
        <v>-82698</v>
      </c>
      <c r="F12" s="5" t="n">
        <v>23161</v>
      </c>
    </row>
    <row r="13">
      <c r="A13" s="4" t="inlineStr">
        <is>
          <t>Provision for income taxes</t>
        </is>
      </c>
      <c r="C13" s="5" t="n">
        <v>176</v>
      </c>
      <c r="D13" s="4" t="inlineStr">
        <is>
          <t xml:space="preserve"> </t>
        </is>
      </c>
      <c r="E13" s="5" t="n">
        <v>176</v>
      </c>
      <c r="F13" s="4" t="inlineStr">
        <is>
          <t xml:space="preserve"> </t>
        </is>
      </c>
    </row>
    <row r="14">
      <c r="A14" s="4" t="inlineStr">
        <is>
          <t>Net income (loss)</t>
        </is>
      </c>
      <c r="C14" s="5" t="n">
        <v>-105817</v>
      </c>
      <c r="D14" s="5" t="n">
        <v>-6995</v>
      </c>
      <c r="E14" s="5" t="n">
        <v>-82874</v>
      </c>
      <c r="F14" s="5" t="n">
        <v>23161</v>
      </c>
    </row>
    <row r="15">
      <c r="A15" s="4" t="inlineStr">
        <is>
          <t>Less net income (loss) attributable to Guardian Pharmacy, LLC prior to the Corporate Reorganization</t>
        </is>
      </c>
      <c r="C15" s="5" t="n">
        <v>9350</v>
      </c>
      <c r="D15" s="5" t="n">
        <v>-11290</v>
      </c>
      <c r="E15" s="5" t="n">
        <v>22760</v>
      </c>
      <c r="F15" s="5" t="n">
        <v>11884</v>
      </c>
    </row>
    <row r="16">
      <c r="A16" s="4" t="inlineStr">
        <is>
          <t>Less net income attributable to non-controlling interests</t>
        </is>
      </c>
      <c r="C16" s="5" t="n">
        <v>6823</v>
      </c>
      <c r="D16" s="6" t="n">
        <v>4295</v>
      </c>
      <c r="E16" s="5" t="n">
        <v>16356</v>
      </c>
      <c r="F16" s="6" t="n">
        <v>11277</v>
      </c>
    </row>
    <row r="17">
      <c r="A17" s="4" t="inlineStr">
        <is>
          <t>Net income (loss) attributable to Guardian Pharmacy Services, Inc.</t>
        </is>
      </c>
      <c r="C17" s="6" t="n">
        <v>-121990</v>
      </c>
      <c r="D17" s="4" t="inlineStr">
        <is>
          <t xml:space="preserve"> </t>
        </is>
      </c>
      <c r="E17" s="6" t="n">
        <v>-121990</v>
      </c>
      <c r="F17" s="4" t="inlineStr">
        <is>
          <t xml:space="preserve"> </t>
        </is>
      </c>
    </row>
    <row r="18">
      <c r="A18" s="4" t="inlineStr">
        <is>
          <t>Class A and Class B common stock [Member]</t>
        </is>
      </c>
      <c r="C18" s="4" t="inlineStr">
        <is>
          <t xml:space="preserve"> </t>
        </is>
      </c>
      <c r="D18" s="4" t="inlineStr">
        <is>
          <t xml:space="preserve"> </t>
        </is>
      </c>
      <c r="E18" s="4" t="inlineStr">
        <is>
          <t xml:space="preserve"> </t>
        </is>
      </c>
      <c r="F18" s="4" t="inlineStr">
        <is>
          <t xml:space="preserve"> </t>
        </is>
      </c>
    </row>
    <row r="19">
      <c r="A19" s="3" t="inlineStr">
        <is>
          <t>Net income (loss) per share of Class A and Class B common stock</t>
        </is>
      </c>
      <c r="C19" s="4" t="inlineStr">
        <is>
          <t xml:space="preserve"> </t>
        </is>
      </c>
      <c r="D19" s="4" t="inlineStr">
        <is>
          <t xml:space="preserve"> </t>
        </is>
      </c>
      <c r="E19" s="4" t="inlineStr">
        <is>
          <t xml:space="preserve"> </t>
        </is>
      </c>
      <c r="F19" s="4" t="inlineStr">
        <is>
          <t xml:space="preserve"> </t>
        </is>
      </c>
    </row>
    <row r="20">
      <c r="A20" s="4" t="inlineStr">
        <is>
          <t>Basic</t>
        </is>
      </c>
      <c r="B20" s="4" t="inlineStr">
        <is>
          <t>[1]</t>
        </is>
      </c>
      <c r="C20" s="6" t="n">
        <v>-2</v>
      </c>
      <c r="D20" s="4" t="inlineStr">
        <is>
          <t xml:space="preserve"> </t>
        </is>
      </c>
      <c r="E20" s="6" t="n">
        <v>-2</v>
      </c>
      <c r="F20" s="4" t="inlineStr">
        <is>
          <t xml:space="preserve"> </t>
        </is>
      </c>
    </row>
    <row r="21">
      <c r="A21" s="4" t="inlineStr">
        <is>
          <t>Diluted</t>
        </is>
      </c>
      <c r="B21" s="4" t="inlineStr">
        <is>
          <t>[1]</t>
        </is>
      </c>
      <c r="C21" s="6" t="n">
        <v>-2</v>
      </c>
      <c r="D21" s="4" t="inlineStr">
        <is>
          <t xml:space="preserve"> </t>
        </is>
      </c>
      <c r="E21" s="6" t="n">
        <v>-2</v>
      </c>
      <c r="F21" s="4" t="inlineStr">
        <is>
          <t xml:space="preserve"> </t>
        </is>
      </c>
    </row>
    <row r="22">
      <c r="A22" s="3" t="inlineStr">
        <is>
          <t>Weighted-average Class A and Class B common shares outstanding</t>
        </is>
      </c>
      <c r="C22" s="4" t="inlineStr">
        <is>
          <t xml:space="preserve"> </t>
        </is>
      </c>
      <c r="D22" s="4" t="inlineStr">
        <is>
          <t xml:space="preserve"> </t>
        </is>
      </c>
      <c r="E22" s="4" t="inlineStr">
        <is>
          <t xml:space="preserve"> </t>
        </is>
      </c>
      <c r="F22" s="4" t="inlineStr">
        <is>
          <t xml:space="preserve"> </t>
        </is>
      </c>
    </row>
    <row r="23">
      <c r="A23" s="4" t="inlineStr">
        <is>
          <t>Basic</t>
        </is>
      </c>
      <c r="C23" s="5" t="n">
        <v>61143311</v>
      </c>
      <c r="D23" s="4" t="inlineStr">
        <is>
          <t xml:space="preserve"> </t>
        </is>
      </c>
      <c r="E23" s="5" t="n">
        <v>61143311</v>
      </c>
      <c r="F23" s="4" t="inlineStr">
        <is>
          <t xml:space="preserve"> </t>
        </is>
      </c>
    </row>
    <row r="24">
      <c r="A24" s="4" t="inlineStr">
        <is>
          <t>Diluted</t>
        </is>
      </c>
      <c r="C24" s="5" t="n">
        <v>61143311</v>
      </c>
      <c r="D24" s="4" t="inlineStr">
        <is>
          <t xml:space="preserve"> </t>
        </is>
      </c>
      <c r="E24" s="5" t="n">
        <v>61143311</v>
      </c>
      <c r="F24" s="4" t="inlineStr">
        <is>
          <t xml:space="preserve"> </t>
        </is>
      </c>
    </row>
    <row r="25"/>
    <row r="26">
      <c r="A26" s="4" t="inlineStr">
        <is>
          <t>[1]Basic and diluted net income (loss) per share of Class A and Class B common stock is applicable only for the period from September 27, 2024 through September 30, 2024, which is the period following the initial public offering (“IPO”) and related Corporate Reorganization (as defined in Note 1 to the Unaudited Interim Consolidated Financial Statements). See Note 7 for the number of shares used in the computation of net income (loss) per share of Class A and Class B common stock and the basis for the computation of net income (loss) per share.</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Discount was Determined Using the Finnerty Model (Detail)</t>
        </is>
      </c>
      <c r="B1" s="2" t="inlineStr">
        <is>
          <t>9 Months Ended</t>
        </is>
      </c>
    </row>
    <row r="2">
      <c r="B2" s="2" t="inlineStr">
        <is>
          <t>Sep. 30, 2024 $ / shares</t>
        </is>
      </c>
    </row>
    <row r="3">
      <c r="A3" s="3" t="inlineStr">
        <is>
          <t>Share-Based Payment Arrangement [Abstract]</t>
        </is>
      </c>
      <c r="B3" s="4" t="inlineStr">
        <is>
          <t xml:space="preserve"> </t>
        </is>
      </c>
    </row>
    <row r="4">
      <c r="A4" s="4" t="inlineStr">
        <is>
          <t>Volatility</t>
        </is>
      </c>
      <c r="B4" s="9" t="n">
        <v>0.6</v>
      </c>
    </row>
    <row r="5">
      <c r="A5" s="4" t="inlineStr">
        <is>
          <t>Expected life (in months)</t>
        </is>
      </c>
      <c r="B5" s="4" t="inlineStr">
        <is>
          <t>6 months</t>
        </is>
      </c>
    </row>
    <row r="6">
      <c r="A6" s="4" t="inlineStr">
        <is>
          <t>Risk-free rate</t>
        </is>
      </c>
      <c r="B6" s="11" t="n">
        <v>0.043</v>
      </c>
    </row>
    <row r="7">
      <c r="A7" s="4" t="inlineStr">
        <is>
          <t>Fair value per unit</t>
        </is>
      </c>
      <c r="B7" s="6"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lass B Common Stock, Issued as Incentive Awards, Activity (Detail) - Incentive Awards [Member] - Common Class B [Member]</t>
        </is>
      </c>
      <c r="B1" s="2" t="inlineStr">
        <is>
          <t>Sep. 30, 2024 $ / shares shares</t>
        </is>
      </c>
    </row>
    <row r="2">
      <c r="A2" s="3" t="inlineStr">
        <is>
          <t>Schedule of Non Vested Share Activity [Line Items]</t>
        </is>
      </c>
      <c r="B2" s="4" t="inlineStr">
        <is>
          <t xml:space="preserve"> </t>
        </is>
      </c>
    </row>
    <row r="3">
      <c r="A3" s="4" t="inlineStr">
        <is>
          <t>Shares outstanding beginning (in shares | shares</t>
        </is>
      </c>
      <c r="B3" s="4" t="inlineStr">
        <is>
          <t xml:space="preserve"> </t>
        </is>
      </c>
    </row>
    <row r="4">
      <c r="A4" s="4" t="inlineStr">
        <is>
          <t>Shares granted (in shares) | shares</t>
        </is>
      </c>
      <c r="B4" s="5" t="n">
        <v>12321282</v>
      </c>
    </row>
    <row r="5">
      <c r="A5" s="4" t="inlineStr">
        <is>
          <t>Shares vested (in shares) | shares</t>
        </is>
      </c>
      <c r="B5" s="5" t="n">
        <v>-11070502</v>
      </c>
    </row>
    <row r="6">
      <c r="A6" s="4" t="inlineStr">
        <is>
          <t>Shares forfeited (in shares) | shares</t>
        </is>
      </c>
      <c r="B6" s="4" t="inlineStr">
        <is>
          <t xml:space="preserve"> </t>
        </is>
      </c>
    </row>
    <row r="7">
      <c r="A7" s="4" t="inlineStr">
        <is>
          <t>Shares outstanding ending (in shares) | shares</t>
        </is>
      </c>
      <c r="B7" s="5" t="n">
        <v>1250780</v>
      </c>
    </row>
    <row r="8">
      <c r="A8" s="4" t="inlineStr">
        <is>
          <t>Shares outstanding beginning (in dollars per share) | $ / shares</t>
        </is>
      </c>
      <c r="B8" s="4" t="inlineStr">
        <is>
          <t xml:space="preserve"> </t>
        </is>
      </c>
    </row>
    <row r="9">
      <c r="A9" s="4" t="inlineStr">
        <is>
          <t>Shares granted (in dollars per share) | $ / shares</t>
        </is>
      </c>
      <c r="B9" s="10" t="n">
        <v>12.67</v>
      </c>
    </row>
    <row r="10">
      <c r="A10" s="4" t="inlineStr">
        <is>
          <t>Shares vested (in dollars per share) | $ / shares</t>
        </is>
      </c>
      <c r="B10" s="12" t="n">
        <v>12.6</v>
      </c>
    </row>
    <row r="11">
      <c r="A11" s="4" t="inlineStr">
        <is>
          <t>Shares forfeited (in dollars per share) | $ / shares</t>
        </is>
      </c>
      <c r="B11" s="4" t="inlineStr">
        <is>
          <t xml:space="preserve"> </t>
        </is>
      </c>
    </row>
    <row r="12">
      <c r="A12" s="4" t="inlineStr">
        <is>
          <t>Shares outstanding ending (in dollars per share) | $ / shares</t>
        </is>
      </c>
      <c r="B12" s="13" t="n">
        <v>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 - Restricted Stock Units (RSUs) [Member]</t>
        </is>
      </c>
      <c r="B1" s="2" t="inlineStr">
        <is>
          <t>Sep. 30, 2024 $ / shares shares</t>
        </is>
      </c>
    </row>
    <row r="2">
      <c r="A2" s="3" t="inlineStr">
        <is>
          <t>Schedule of Nonvested Restricted Stock Units Activity [Line Items]</t>
        </is>
      </c>
      <c r="B2" s="4" t="inlineStr">
        <is>
          <t xml:space="preserve"> </t>
        </is>
      </c>
    </row>
    <row r="3">
      <c r="A3" s="4" t="inlineStr">
        <is>
          <t>Shares outstanding beginning (in shares | shares</t>
        </is>
      </c>
      <c r="B3" s="4" t="inlineStr">
        <is>
          <t xml:space="preserve"> </t>
        </is>
      </c>
    </row>
    <row r="4">
      <c r="A4" s="4" t="inlineStr">
        <is>
          <t>Shares granted (in shares) | shares</t>
        </is>
      </c>
      <c r="B4" s="5" t="n">
        <v>10713</v>
      </c>
    </row>
    <row r="5">
      <c r="A5" s="4" t="inlineStr">
        <is>
          <t>Shares forfeited (in shares) | shares</t>
        </is>
      </c>
      <c r="B5" s="4" t="inlineStr">
        <is>
          <t xml:space="preserve"> </t>
        </is>
      </c>
    </row>
    <row r="6">
      <c r="A6" s="4" t="inlineStr">
        <is>
          <t>Shares outstanding ending (in shares) | shares</t>
        </is>
      </c>
      <c r="B6" s="5" t="n">
        <v>10713</v>
      </c>
    </row>
    <row r="7">
      <c r="A7" s="4" t="inlineStr">
        <is>
          <t>Shares outstanding beginning (in dollars per share) | $ / shares</t>
        </is>
      </c>
      <c r="B7" s="4" t="inlineStr">
        <is>
          <t xml:space="preserve"> </t>
        </is>
      </c>
    </row>
    <row r="8">
      <c r="A8" s="4" t="inlineStr">
        <is>
          <t>Shares granted (in dollars per share) | $ / shares</t>
        </is>
      </c>
      <c r="B8" s="5" t="n">
        <v>14</v>
      </c>
    </row>
    <row r="9">
      <c r="A9" s="4" t="inlineStr">
        <is>
          <t>Shares forfeited (in dollars per share) | $ / shares</t>
        </is>
      </c>
      <c r="B9" s="4" t="inlineStr">
        <is>
          <t xml:space="preserve"> </t>
        </is>
      </c>
    </row>
    <row r="10">
      <c r="A10" s="4" t="inlineStr">
        <is>
          <t>Shares outstanding ending (in dollars per share) | $ / shares</t>
        </is>
      </c>
      <c r="B10"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Total share-based compensation expense</t>
        </is>
      </c>
      <c r="B5" s="6" t="n">
        <v>122355</v>
      </c>
      <c r="C5" s="6" t="n">
        <v>20700</v>
      </c>
      <c r="D5" s="6" t="n">
        <v>128029</v>
      </c>
      <c r="E5" s="6" t="n">
        <v>166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Unamortized Share Based Compensation Incentive Awards (Detail) $ in Thousands</t>
        </is>
      </c>
      <c r="B1" s="2" t="inlineStr">
        <is>
          <t>9 Months Ended</t>
        </is>
      </c>
    </row>
    <row r="2">
      <c r="B2" s="2" t="inlineStr">
        <is>
          <t>Sep. 30, 2024 USD ($)</t>
        </is>
      </c>
    </row>
    <row r="3">
      <c r="A3" s="3" t="inlineStr">
        <is>
          <t>Schedule of Unamortized Share Based Compensation Incentive Awards [Line Items]</t>
        </is>
      </c>
      <c r="B3" s="4" t="inlineStr">
        <is>
          <t xml:space="preserve"> </t>
        </is>
      </c>
    </row>
    <row r="4">
      <c r="A4" s="4" t="inlineStr">
        <is>
          <t>Unamortized share-based compensation costs related to each share-based incentive award (in dollars)</t>
        </is>
      </c>
      <c r="B4" s="6" t="n">
        <v>13663</v>
      </c>
    </row>
    <row r="5">
      <c r="A5" s="4" t="inlineStr">
        <is>
          <t>Incentive Units Other Than Restricted Stock Units Class B Common Stock [Member]</t>
        </is>
      </c>
      <c r="B5" s="4" t="inlineStr">
        <is>
          <t xml:space="preserve"> </t>
        </is>
      </c>
    </row>
    <row r="6">
      <c r="A6" s="3" t="inlineStr">
        <is>
          <t>Schedule of Unamortized Share Based Compensation Incentive Awards [Line Items]</t>
        </is>
      </c>
      <c r="B6" s="4" t="inlineStr">
        <is>
          <t xml:space="preserve"> </t>
        </is>
      </c>
    </row>
    <row r="7">
      <c r="A7" s="4" t="inlineStr">
        <is>
          <t>Unamortized share-based compensation costs related to each share-based incentive award (in dollars)</t>
        </is>
      </c>
      <c r="B7" s="6" t="n">
        <v>13513</v>
      </c>
    </row>
    <row r="8">
      <c r="A8" s="4" t="inlineStr">
        <is>
          <t>Unamortize share-based compensation costs related to each share-based incentive award (years)</t>
        </is>
      </c>
      <c r="B8" s="4" t="inlineStr">
        <is>
          <t>10 months 24 days</t>
        </is>
      </c>
    </row>
    <row r="9">
      <c r="A9" s="4" t="inlineStr">
        <is>
          <t>Restricted Stock Units (RSUs) [Member]</t>
        </is>
      </c>
      <c r="B9" s="4" t="inlineStr">
        <is>
          <t xml:space="preserve"> </t>
        </is>
      </c>
    </row>
    <row r="10">
      <c r="A10" s="3" t="inlineStr">
        <is>
          <t>Schedule of Unamortized Share Based Compensation Incentive Awards [Line Items]</t>
        </is>
      </c>
      <c r="B10" s="4" t="inlineStr">
        <is>
          <t xml:space="preserve"> </t>
        </is>
      </c>
    </row>
    <row r="11">
      <c r="A11" s="4" t="inlineStr">
        <is>
          <t>Unamortized share-based compensation costs related to each share-based incentive award (in dollars)</t>
        </is>
      </c>
      <c r="B11" s="6" t="n">
        <v>150</v>
      </c>
    </row>
    <row r="12">
      <c r="A12" s="4" t="inlineStr">
        <is>
          <t>Unamortize share-based compensation costs related to each share-based incentive award (years)</t>
        </is>
      </c>
      <c r="B12" s="4" t="inlineStr">
        <is>
          <t>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 Additional Information (Detail) - USD ($) $ in Thousands</t>
        </is>
      </c>
      <c r="C1" s="2" t="inlineStr">
        <is>
          <t>9 Months Ended</t>
        </is>
      </c>
    </row>
    <row r="2">
      <c r="B2" s="2" t="inlineStr">
        <is>
          <t>Sep. 30, 2024</t>
        </is>
      </c>
      <c r="C2" s="2" t="inlineStr">
        <is>
          <t>Sep. 30,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income tax rate reconciliation, percent</t>
        </is>
      </c>
      <c r="B4" s="4" t="inlineStr">
        <is>
          <t>(0.10%)</t>
        </is>
      </c>
      <c r="C4" s="4" t="inlineStr">
        <is>
          <t xml:space="preserve"> </t>
        </is>
      </c>
      <c r="D4" s="4" t="inlineStr">
        <is>
          <t xml:space="preserve"> </t>
        </is>
      </c>
    </row>
    <row r="5">
      <c r="A5" s="4" t="inlineStr">
        <is>
          <t>Effective income tax rate reconciliation, at federal statutory income tax rate, percent</t>
        </is>
      </c>
      <c r="B5" s="9" t="n">
        <v>0.21</v>
      </c>
      <c r="C5" s="4" t="inlineStr">
        <is>
          <t xml:space="preserve"> </t>
        </is>
      </c>
      <c r="D5" s="4" t="inlineStr">
        <is>
          <t xml:space="preserve"> </t>
        </is>
      </c>
    </row>
    <row r="6">
      <c r="A6" s="4" t="inlineStr">
        <is>
          <t>Incremental share-based compensation upon modification</t>
        </is>
      </c>
      <c r="B6" s="6" t="n">
        <v>122355</v>
      </c>
      <c r="C6" s="4" t="inlineStr">
        <is>
          <t xml:space="preserve"> </t>
        </is>
      </c>
      <c r="D6" s="4" t="inlineStr">
        <is>
          <t xml:space="preserve"> </t>
        </is>
      </c>
    </row>
    <row r="7">
      <c r="A7" s="4" t="inlineStr">
        <is>
          <t>Payments for merger related costs</t>
        </is>
      </c>
      <c r="B7" s="4" t="inlineStr">
        <is>
          <t xml:space="preserve"> </t>
        </is>
      </c>
      <c r="C7" s="6" t="n">
        <v>55176</v>
      </c>
      <c r="D7" s="4" t="inlineStr">
        <is>
          <t xml:space="preserve"> </t>
        </is>
      </c>
    </row>
    <row r="8">
      <c r="A8" s="4" t="inlineStr">
        <is>
          <t>Adjustment of deferred tax asset liability through additional paid in capital</t>
        </is>
      </c>
      <c r="B8" s="4" t="inlineStr">
        <is>
          <t xml:space="preserve"> </t>
        </is>
      </c>
      <c r="C8" s="5" t="n">
        <v>5973</v>
      </c>
      <c r="D8" s="4" t="inlineStr">
        <is>
          <t xml:space="preserve"> </t>
        </is>
      </c>
    </row>
    <row r="9">
      <c r="A9" s="4" t="inlineStr">
        <is>
          <t>Unrecognized tax benefits</t>
        </is>
      </c>
      <c r="B9" s="6" t="n">
        <v>0</v>
      </c>
      <c r="C9" s="6" t="n">
        <v>0</v>
      </c>
      <c r="D9" s="6" t="n">
        <v>0</v>
      </c>
    </row>
    <row r="10">
      <c r="A10" s="4" t="inlineStr">
        <is>
          <t>Guardian Pharmacy, LLC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Subsidiary, ownership percentage, parent</t>
        </is>
      </c>
      <c r="B12" s="9" t="n">
        <v>1</v>
      </c>
      <c r="C12" s="9" t="n">
        <v>1</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25" customWidth="1" min="5" max="5"/>
    <col width="39" customWidth="1" min="6" max="6"/>
    <col width="39" customWidth="1" min="7" max="7"/>
    <col width="36" customWidth="1" min="8" max="8"/>
    <col width="27" customWidth="1" min="9" max="9"/>
    <col width="35" customWidth="1" min="10" max="10"/>
  </cols>
  <sheetData>
    <row r="1">
      <c r="A1" s="1" t="inlineStr">
        <is>
          <t>Consolidated Statements of Changes in Members' Equity and Stockholders' Equity - USD ($) $ in Thousands</t>
        </is>
      </c>
      <c r="B1" s="2" t="inlineStr">
        <is>
          <t>Total</t>
        </is>
      </c>
      <c r="C1" s="2" t="inlineStr">
        <is>
          <t>Class A [Member]</t>
        </is>
      </c>
      <c r="D1" s="2" t="inlineStr">
        <is>
          <t>Class B [Member]</t>
        </is>
      </c>
      <c r="E1" s="2" t="inlineStr">
        <is>
          <t>Members' Equity [Member]</t>
        </is>
      </c>
      <c r="F1" s="2" t="inlineStr">
        <is>
          <t>Common Stock [Member] Class A [Member]</t>
        </is>
      </c>
      <c r="G1" s="2" t="inlineStr">
        <is>
          <t>Common Stock [Member] Class B [Member]</t>
        </is>
      </c>
      <c r="H1" s="2" t="inlineStr">
        <is>
          <t>Additional Paid-in capital [Member]</t>
        </is>
      </c>
      <c r="I1" s="2" t="inlineStr">
        <is>
          <t>Retained Earnings [Member]</t>
        </is>
      </c>
      <c r="J1" s="2" t="inlineStr">
        <is>
          <t>Non-Controlling Interests [Member]</t>
        </is>
      </c>
    </row>
    <row r="2">
      <c r="A2" s="4" t="inlineStr">
        <is>
          <t>Beginning Balance at Dec. 31, 2022</t>
        </is>
      </c>
      <c r="B2" s="6" t="n">
        <v>75929</v>
      </c>
      <c r="C2" s="4" t="inlineStr">
        <is>
          <t xml:space="preserve"> </t>
        </is>
      </c>
      <c r="D2" s="4" t="inlineStr">
        <is>
          <t xml:space="preserve"> </t>
        </is>
      </c>
      <c r="E2" s="6" t="n">
        <v>42729</v>
      </c>
      <c r="F2" s="4" t="inlineStr">
        <is>
          <t xml:space="preserve"> </t>
        </is>
      </c>
      <c r="G2" s="4" t="inlineStr">
        <is>
          <t xml:space="preserve"> </t>
        </is>
      </c>
      <c r="H2" s="4" t="inlineStr">
        <is>
          <t xml:space="preserve"> </t>
        </is>
      </c>
      <c r="I2" s="4" t="inlineStr">
        <is>
          <t xml:space="preserve"> </t>
        </is>
      </c>
      <c r="J2" s="6" t="n">
        <v>33200</v>
      </c>
    </row>
    <row r="3">
      <c r="A3" s="4" t="inlineStr">
        <is>
          <t>Contributions</t>
        </is>
      </c>
      <c r="B3" s="5" t="n">
        <v>1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5</v>
      </c>
    </row>
    <row r="4">
      <c r="A4" s="4" t="inlineStr">
        <is>
          <t>Non-cash equity contribution</t>
        </is>
      </c>
      <c r="B4" s="5" t="n">
        <v>2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5</v>
      </c>
    </row>
    <row r="5">
      <c r="A5" s="4" t="inlineStr">
        <is>
          <t>Net income prior to Corporate Reorganization</t>
        </is>
      </c>
      <c r="B5" s="5" t="n">
        <v>5714</v>
      </c>
      <c r="C5" s="4" t="inlineStr">
        <is>
          <t xml:space="preserve"> </t>
        </is>
      </c>
      <c r="D5" s="4" t="inlineStr">
        <is>
          <t xml:space="preserve"> </t>
        </is>
      </c>
      <c r="E5" s="5" t="n">
        <v>1704</v>
      </c>
      <c r="F5" s="4" t="inlineStr">
        <is>
          <t xml:space="preserve"> </t>
        </is>
      </c>
      <c r="G5" s="4" t="inlineStr">
        <is>
          <t xml:space="preserve"> </t>
        </is>
      </c>
      <c r="H5" s="4" t="inlineStr">
        <is>
          <t xml:space="preserve"> </t>
        </is>
      </c>
      <c r="I5" s="4" t="inlineStr">
        <is>
          <t xml:space="preserve"> </t>
        </is>
      </c>
      <c r="J5" s="5" t="n">
        <v>4010</v>
      </c>
    </row>
    <row r="6">
      <c r="A6" s="4" t="inlineStr">
        <is>
          <t>Distributions</t>
        </is>
      </c>
      <c r="B6" s="5" t="n">
        <v>-9346</v>
      </c>
      <c r="C6" s="4" t="inlineStr">
        <is>
          <t xml:space="preserve"> </t>
        </is>
      </c>
      <c r="D6" s="4" t="inlineStr">
        <is>
          <t xml:space="preserve"> </t>
        </is>
      </c>
      <c r="E6" s="5" t="n">
        <v>-6166</v>
      </c>
      <c r="F6" s="4" t="inlineStr">
        <is>
          <t xml:space="preserve"> </t>
        </is>
      </c>
      <c r="G6" s="4" t="inlineStr">
        <is>
          <t xml:space="preserve"> </t>
        </is>
      </c>
      <c r="H6" s="4" t="inlineStr">
        <is>
          <t xml:space="preserve"> </t>
        </is>
      </c>
      <c r="I6" s="4" t="inlineStr">
        <is>
          <t xml:space="preserve"> </t>
        </is>
      </c>
      <c r="J6" s="5" t="n">
        <v>-3180</v>
      </c>
    </row>
    <row r="7">
      <c r="A7" s="4" t="inlineStr">
        <is>
          <t>Ending Balance at Mar. 31, 2023</t>
        </is>
      </c>
      <c r="B7" s="5" t="n">
        <v>72717</v>
      </c>
      <c r="C7" s="4" t="inlineStr">
        <is>
          <t xml:space="preserve"> </t>
        </is>
      </c>
      <c r="D7" s="4" t="inlineStr">
        <is>
          <t xml:space="preserve"> </t>
        </is>
      </c>
      <c r="E7" s="5" t="n">
        <v>38267</v>
      </c>
      <c r="F7" s="4" t="inlineStr">
        <is>
          <t xml:space="preserve"> </t>
        </is>
      </c>
      <c r="G7" s="4" t="inlineStr">
        <is>
          <t xml:space="preserve"> </t>
        </is>
      </c>
      <c r="H7" s="4" t="inlineStr">
        <is>
          <t xml:space="preserve"> </t>
        </is>
      </c>
      <c r="I7" s="4" t="inlineStr">
        <is>
          <t xml:space="preserve"> </t>
        </is>
      </c>
      <c r="J7" s="5" t="n">
        <v>34450</v>
      </c>
    </row>
    <row r="8">
      <c r="A8" s="4" t="inlineStr">
        <is>
          <t>Beginning Balance at Dec. 31, 2022</t>
        </is>
      </c>
      <c r="B8" s="5" t="n">
        <v>75929</v>
      </c>
      <c r="C8" s="4" t="inlineStr">
        <is>
          <t xml:space="preserve"> </t>
        </is>
      </c>
      <c r="D8" s="4" t="inlineStr">
        <is>
          <t xml:space="preserve"> </t>
        </is>
      </c>
      <c r="E8" s="5" t="n">
        <v>42729</v>
      </c>
      <c r="F8" s="4" t="inlineStr">
        <is>
          <t xml:space="preserve"> </t>
        </is>
      </c>
      <c r="G8" s="4" t="inlineStr">
        <is>
          <t xml:space="preserve"> </t>
        </is>
      </c>
      <c r="H8" s="4" t="inlineStr">
        <is>
          <t xml:space="preserve"> </t>
        </is>
      </c>
      <c r="I8" s="4" t="inlineStr">
        <is>
          <t xml:space="preserve"> </t>
        </is>
      </c>
      <c r="J8" s="5" t="n">
        <v>33200</v>
      </c>
    </row>
    <row r="9">
      <c r="A9" s="4" t="inlineStr">
        <is>
          <t>Net income</t>
        </is>
      </c>
      <c r="B9" s="5" t="n">
        <v>231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Sep. 30, 2023</t>
        </is>
      </c>
      <c r="B10" s="5" t="n">
        <v>59699</v>
      </c>
      <c r="C10" s="4" t="inlineStr">
        <is>
          <t xml:space="preserve"> </t>
        </is>
      </c>
      <c r="D10" s="4" t="inlineStr">
        <is>
          <t xml:space="preserve"> </t>
        </is>
      </c>
      <c r="E10" s="5" t="n">
        <v>26191</v>
      </c>
      <c r="F10" s="4" t="inlineStr">
        <is>
          <t xml:space="preserve"> </t>
        </is>
      </c>
      <c r="G10" s="4" t="inlineStr">
        <is>
          <t xml:space="preserve"> </t>
        </is>
      </c>
      <c r="H10" s="4" t="inlineStr">
        <is>
          <t xml:space="preserve"> </t>
        </is>
      </c>
      <c r="I10" s="4" t="inlineStr">
        <is>
          <t xml:space="preserve"> </t>
        </is>
      </c>
      <c r="J10" s="5" t="n">
        <v>33508</v>
      </c>
    </row>
    <row r="11">
      <c r="A11" s="4" t="inlineStr">
        <is>
          <t>Beginning Balance at Mar. 31, 2023</t>
        </is>
      </c>
      <c r="B11" s="5" t="n">
        <v>72717</v>
      </c>
      <c r="C11" s="4" t="inlineStr">
        <is>
          <t xml:space="preserve"> </t>
        </is>
      </c>
      <c r="D11" s="4" t="inlineStr">
        <is>
          <t xml:space="preserve"> </t>
        </is>
      </c>
      <c r="E11" s="5" t="n">
        <v>38267</v>
      </c>
      <c r="F11" s="4" t="inlineStr">
        <is>
          <t xml:space="preserve"> </t>
        </is>
      </c>
      <c r="G11" s="4" t="inlineStr">
        <is>
          <t xml:space="preserve"> </t>
        </is>
      </c>
      <c r="H11" s="4" t="inlineStr">
        <is>
          <t xml:space="preserve"> </t>
        </is>
      </c>
      <c r="I11" s="4" t="inlineStr">
        <is>
          <t xml:space="preserve"> </t>
        </is>
      </c>
      <c r="J11" s="5" t="n">
        <v>34450</v>
      </c>
    </row>
    <row r="12">
      <c r="A12" s="4" t="inlineStr">
        <is>
          <t>Contributions</t>
        </is>
      </c>
      <c r="B12" s="5" t="n">
        <v>1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0</v>
      </c>
    </row>
    <row r="13">
      <c r="A13" s="4" t="inlineStr">
        <is>
          <t>Net income prior to Corporate Reorganization</t>
        </is>
      </c>
      <c r="B13" s="5" t="n">
        <v>24442</v>
      </c>
      <c r="C13" s="4" t="inlineStr">
        <is>
          <t xml:space="preserve"> </t>
        </is>
      </c>
      <c r="D13" s="4" t="inlineStr">
        <is>
          <t xml:space="preserve"> </t>
        </is>
      </c>
      <c r="E13" s="5" t="n">
        <v>21470</v>
      </c>
      <c r="F13" s="4" t="inlineStr">
        <is>
          <t xml:space="preserve"> </t>
        </is>
      </c>
      <c r="G13" s="4" t="inlineStr">
        <is>
          <t xml:space="preserve"> </t>
        </is>
      </c>
      <c r="H13" s="4" t="inlineStr">
        <is>
          <t xml:space="preserve"> </t>
        </is>
      </c>
      <c r="I13" s="4" t="inlineStr">
        <is>
          <t xml:space="preserve"> </t>
        </is>
      </c>
      <c r="J13" s="5" t="n">
        <v>2972</v>
      </c>
    </row>
    <row r="14">
      <c r="A14" s="4" t="inlineStr">
        <is>
          <t>Distributions</t>
        </is>
      </c>
      <c r="B14" s="5" t="n">
        <v>-20500</v>
      </c>
      <c r="C14" s="4" t="inlineStr">
        <is>
          <t xml:space="preserve"> </t>
        </is>
      </c>
      <c r="D14" s="4" t="inlineStr">
        <is>
          <t xml:space="preserve"> </t>
        </is>
      </c>
      <c r="E14" s="5" t="n">
        <v>-15724</v>
      </c>
      <c r="F14" s="4" t="inlineStr">
        <is>
          <t xml:space="preserve"> </t>
        </is>
      </c>
      <c r="G14" s="4" t="inlineStr">
        <is>
          <t xml:space="preserve"> </t>
        </is>
      </c>
      <c r="H14" s="4" t="inlineStr">
        <is>
          <t xml:space="preserve"> </t>
        </is>
      </c>
      <c r="I14" s="4" t="inlineStr">
        <is>
          <t xml:space="preserve"> </t>
        </is>
      </c>
      <c r="J14" s="5" t="n">
        <v>-4776</v>
      </c>
    </row>
    <row r="15">
      <c r="A15" s="4" t="inlineStr">
        <is>
          <t>Ending Balance at Jun. 30, 2023</t>
        </is>
      </c>
      <c r="B15" s="5" t="n">
        <v>76779</v>
      </c>
      <c r="C15" s="4" t="inlineStr">
        <is>
          <t xml:space="preserve"> </t>
        </is>
      </c>
      <c r="D15" s="4" t="inlineStr">
        <is>
          <t xml:space="preserve"> </t>
        </is>
      </c>
      <c r="E15" s="5" t="n">
        <v>44013</v>
      </c>
      <c r="F15" s="4" t="inlineStr">
        <is>
          <t xml:space="preserve"> </t>
        </is>
      </c>
      <c r="G15" s="4" t="inlineStr">
        <is>
          <t xml:space="preserve"> </t>
        </is>
      </c>
      <c r="H15" s="4" t="inlineStr">
        <is>
          <t xml:space="preserve"> </t>
        </is>
      </c>
      <c r="I15" s="4" t="inlineStr">
        <is>
          <t xml:space="preserve"> </t>
        </is>
      </c>
      <c r="J15" s="5" t="n">
        <v>32766</v>
      </c>
    </row>
    <row r="16">
      <c r="A16" s="4" t="inlineStr">
        <is>
          <t>Contributions</t>
        </is>
      </c>
      <c r="B16" s="5" t="n">
        <v>2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23</v>
      </c>
    </row>
    <row r="17">
      <c r="A17" s="4" t="inlineStr">
        <is>
          <t>Net income</t>
        </is>
      </c>
      <c r="B17" s="5" t="n">
        <v>-69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prior to Corporate Reorganization</t>
        </is>
      </c>
      <c r="B18" s="5" t="n">
        <v>-6995</v>
      </c>
      <c r="C18" s="4" t="inlineStr">
        <is>
          <t xml:space="preserve"> </t>
        </is>
      </c>
      <c r="D18" s="4" t="inlineStr">
        <is>
          <t xml:space="preserve"> </t>
        </is>
      </c>
      <c r="E18" s="5" t="n">
        <v>-11290</v>
      </c>
      <c r="F18" s="4" t="inlineStr">
        <is>
          <t xml:space="preserve"> </t>
        </is>
      </c>
      <c r="G18" s="4" t="inlineStr">
        <is>
          <t xml:space="preserve"> </t>
        </is>
      </c>
      <c r="H18" s="4" t="inlineStr">
        <is>
          <t xml:space="preserve"> </t>
        </is>
      </c>
      <c r="I18" s="4" t="inlineStr">
        <is>
          <t xml:space="preserve"> </t>
        </is>
      </c>
      <c r="J18" s="5" t="n">
        <v>4295</v>
      </c>
    </row>
    <row r="19">
      <c r="A19" s="4" t="inlineStr">
        <is>
          <t>Distributions</t>
        </is>
      </c>
      <c r="B19" s="5" t="n">
        <v>-10308</v>
      </c>
      <c r="C19" s="4" t="inlineStr">
        <is>
          <t xml:space="preserve"> </t>
        </is>
      </c>
      <c r="D19" s="4" t="inlineStr">
        <is>
          <t xml:space="preserve"> </t>
        </is>
      </c>
      <c r="E19" s="5" t="n">
        <v>-6532</v>
      </c>
      <c r="F19" s="4" t="inlineStr">
        <is>
          <t xml:space="preserve"> </t>
        </is>
      </c>
      <c r="G19" s="4" t="inlineStr">
        <is>
          <t xml:space="preserve"> </t>
        </is>
      </c>
      <c r="H19" s="4" t="inlineStr">
        <is>
          <t xml:space="preserve"> </t>
        </is>
      </c>
      <c r="I19" s="4" t="inlineStr">
        <is>
          <t xml:space="preserve"> </t>
        </is>
      </c>
      <c r="J19" s="5" t="n">
        <v>-3776</v>
      </c>
    </row>
    <row r="20">
      <c r="A20" s="4" t="inlineStr">
        <is>
          <t>Ending Balance at Sep. 30, 2023</t>
        </is>
      </c>
      <c r="B20" s="5" t="n">
        <v>59699</v>
      </c>
      <c r="C20" s="4" t="inlineStr">
        <is>
          <t xml:space="preserve"> </t>
        </is>
      </c>
      <c r="D20" s="4" t="inlineStr">
        <is>
          <t xml:space="preserve"> </t>
        </is>
      </c>
      <c r="E20" s="5" t="n">
        <v>26191</v>
      </c>
      <c r="F20" s="4" t="inlineStr">
        <is>
          <t xml:space="preserve"> </t>
        </is>
      </c>
      <c r="G20" s="4" t="inlineStr">
        <is>
          <t xml:space="preserve"> </t>
        </is>
      </c>
      <c r="H20" s="4" t="inlineStr">
        <is>
          <t xml:space="preserve"> </t>
        </is>
      </c>
      <c r="I20" s="4" t="inlineStr">
        <is>
          <t xml:space="preserve"> </t>
        </is>
      </c>
      <c r="J20" s="5" t="n">
        <v>33508</v>
      </c>
    </row>
    <row r="21">
      <c r="A21" s="4" t="inlineStr">
        <is>
          <t>Beginning Balance at Dec. 31, 2023</t>
        </is>
      </c>
      <c r="B21" s="5" t="n">
        <v>59859</v>
      </c>
      <c r="C21" s="4" t="inlineStr">
        <is>
          <t xml:space="preserve"> </t>
        </is>
      </c>
      <c r="D21" s="4" t="inlineStr">
        <is>
          <t xml:space="preserve"> </t>
        </is>
      </c>
      <c r="E21" s="5" t="n">
        <v>28209</v>
      </c>
      <c r="F21" s="4" t="inlineStr">
        <is>
          <t xml:space="preserve"> </t>
        </is>
      </c>
      <c r="G21" s="4" t="inlineStr">
        <is>
          <t xml:space="preserve"> </t>
        </is>
      </c>
      <c r="H21" s="4" t="inlineStr">
        <is>
          <t xml:space="preserve"> </t>
        </is>
      </c>
      <c r="I21" s="4" t="inlineStr">
        <is>
          <t xml:space="preserve"> </t>
        </is>
      </c>
      <c r="J21" s="5" t="n">
        <v>31650</v>
      </c>
    </row>
    <row r="22">
      <c r="A22" s="4" t="inlineStr">
        <is>
          <t>Contributions</t>
        </is>
      </c>
      <c r="B22" s="5" t="n">
        <v>4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28</v>
      </c>
    </row>
    <row r="23">
      <c r="A23" s="4" t="inlineStr">
        <is>
          <t>Net income</t>
        </is>
      </c>
      <c r="B23" s="5" t="n">
        <v>7095</v>
      </c>
      <c r="C23" s="4" t="inlineStr">
        <is>
          <t xml:space="preserve"> </t>
        </is>
      </c>
      <c r="D23" s="4" t="inlineStr">
        <is>
          <t xml:space="preserve"> </t>
        </is>
      </c>
      <c r="E23" s="5" t="n">
        <v>2786</v>
      </c>
      <c r="F23" s="4" t="inlineStr">
        <is>
          <t xml:space="preserve"> </t>
        </is>
      </c>
      <c r="G23" s="4" t="inlineStr">
        <is>
          <t xml:space="preserve"> </t>
        </is>
      </c>
      <c r="H23" s="4" t="inlineStr">
        <is>
          <t xml:space="preserve"> </t>
        </is>
      </c>
      <c r="I23" s="4" t="inlineStr">
        <is>
          <t xml:space="preserve"> </t>
        </is>
      </c>
      <c r="J23" s="5" t="n">
        <v>4309</v>
      </c>
    </row>
    <row r="24">
      <c r="A24" s="4" t="inlineStr">
        <is>
          <t>Distributions</t>
        </is>
      </c>
      <c r="B24" s="5" t="n">
        <v>-10809</v>
      </c>
      <c r="C24" s="4" t="inlineStr">
        <is>
          <t xml:space="preserve"> </t>
        </is>
      </c>
      <c r="D24" s="4" t="inlineStr">
        <is>
          <t xml:space="preserve"> </t>
        </is>
      </c>
      <c r="E24" s="5" t="n">
        <v>-7130</v>
      </c>
      <c r="F24" s="4" t="inlineStr">
        <is>
          <t xml:space="preserve"> </t>
        </is>
      </c>
      <c r="G24" s="4" t="inlineStr">
        <is>
          <t xml:space="preserve"> </t>
        </is>
      </c>
      <c r="H24" s="4" t="inlineStr">
        <is>
          <t xml:space="preserve"> </t>
        </is>
      </c>
      <c r="I24" s="4" t="inlineStr">
        <is>
          <t xml:space="preserve"> </t>
        </is>
      </c>
      <c r="J24" s="5" t="n">
        <v>-3679</v>
      </c>
    </row>
    <row r="25">
      <c r="A25" s="4" t="inlineStr">
        <is>
          <t>Ending Balance at Mar. 31, 2024</t>
        </is>
      </c>
      <c r="B25" s="5" t="n">
        <v>56573</v>
      </c>
      <c r="C25" s="4" t="inlineStr">
        <is>
          <t xml:space="preserve"> </t>
        </is>
      </c>
      <c r="D25" s="4" t="inlineStr">
        <is>
          <t xml:space="preserve"> </t>
        </is>
      </c>
      <c r="E25" s="5" t="n">
        <v>23865</v>
      </c>
      <c r="F25" s="4" t="inlineStr">
        <is>
          <t xml:space="preserve"> </t>
        </is>
      </c>
      <c r="G25" s="4" t="inlineStr">
        <is>
          <t xml:space="preserve"> </t>
        </is>
      </c>
      <c r="H25" s="4" t="inlineStr">
        <is>
          <t xml:space="preserve"> </t>
        </is>
      </c>
      <c r="I25" s="4" t="inlineStr">
        <is>
          <t xml:space="preserve"> </t>
        </is>
      </c>
      <c r="J25" s="5" t="n">
        <v>32708</v>
      </c>
    </row>
    <row r="26">
      <c r="A26" s="4" t="inlineStr">
        <is>
          <t>Beginning Balance at Dec. 31, 2023</t>
        </is>
      </c>
      <c r="B26" s="5" t="n">
        <v>59859</v>
      </c>
      <c r="C26" s="4" t="inlineStr">
        <is>
          <t xml:space="preserve"> </t>
        </is>
      </c>
      <c r="D26" s="4" t="inlineStr">
        <is>
          <t xml:space="preserve"> </t>
        </is>
      </c>
      <c r="E26" s="5" t="n">
        <v>28209</v>
      </c>
      <c r="F26" s="4" t="inlineStr">
        <is>
          <t xml:space="preserve"> </t>
        </is>
      </c>
      <c r="G26" s="4" t="inlineStr">
        <is>
          <t xml:space="preserve"> </t>
        </is>
      </c>
      <c r="H26" s="4" t="inlineStr">
        <is>
          <t xml:space="preserve"> </t>
        </is>
      </c>
      <c r="I26" s="4" t="inlineStr">
        <is>
          <t xml:space="preserve"> </t>
        </is>
      </c>
      <c r="J26" s="5" t="n">
        <v>31650</v>
      </c>
    </row>
    <row r="27">
      <c r="A27" s="4" t="inlineStr">
        <is>
          <t>Net income</t>
        </is>
      </c>
      <c r="B27" s="5" t="n">
        <v>-828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 attributable to Guardian Pharmacy Services, Inc.</t>
        </is>
      </c>
      <c r="B28" s="5" t="n">
        <v>-121990</v>
      </c>
      <c r="C28" s="6" t="n">
        <v>-16560</v>
      </c>
      <c r="D28" s="6" t="n">
        <v>-1054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Sep. 30, 2024</t>
        </is>
      </c>
      <c r="B29" s="5" t="n">
        <v>133896</v>
      </c>
      <c r="C29" s="4" t="inlineStr">
        <is>
          <t xml:space="preserve"> </t>
        </is>
      </c>
      <c r="D29" s="4" t="inlineStr">
        <is>
          <t xml:space="preserve"> </t>
        </is>
      </c>
      <c r="E29" s="4" t="inlineStr">
        <is>
          <t xml:space="preserve"> </t>
        </is>
      </c>
      <c r="F29" s="6" t="n">
        <v>9</v>
      </c>
      <c r="G29" s="6" t="n">
        <v>54</v>
      </c>
      <c r="H29" s="6" t="n">
        <v>122323</v>
      </c>
      <c r="I29" s="6" t="n">
        <v>5181</v>
      </c>
      <c r="J29" s="5" t="n">
        <v>6329</v>
      </c>
    </row>
    <row r="30">
      <c r="A30" s="4" t="inlineStr">
        <is>
          <t>Ending Balance (Shares) at Sep. 30, 2024</t>
        </is>
      </c>
      <c r="B30" s="4" t="inlineStr">
        <is>
          <t xml:space="preserve"> </t>
        </is>
      </c>
      <c r="C30" s="4" t="inlineStr">
        <is>
          <t xml:space="preserve"> </t>
        </is>
      </c>
      <c r="D30" s="4" t="inlineStr">
        <is>
          <t xml:space="preserve"> </t>
        </is>
      </c>
      <c r="E30" s="4" t="inlineStr">
        <is>
          <t xml:space="preserve"> </t>
        </is>
      </c>
      <c r="F30" s="5" t="n">
        <v>9200000</v>
      </c>
      <c r="G30" s="5" t="n">
        <v>54094232</v>
      </c>
      <c r="H30" s="4" t="inlineStr">
        <is>
          <t xml:space="preserve"> </t>
        </is>
      </c>
      <c r="I30" s="4" t="inlineStr">
        <is>
          <t xml:space="preserve"> </t>
        </is>
      </c>
      <c r="J30" s="4" t="inlineStr">
        <is>
          <t xml:space="preserve"> </t>
        </is>
      </c>
    </row>
    <row r="31">
      <c r="A31" s="4" t="inlineStr">
        <is>
          <t>Beginning Balance at Mar. 31, 2024</t>
        </is>
      </c>
      <c r="B31" s="5" t="n">
        <v>56573</v>
      </c>
      <c r="C31" s="4" t="inlineStr">
        <is>
          <t xml:space="preserve"> </t>
        </is>
      </c>
      <c r="D31" s="4" t="inlineStr">
        <is>
          <t xml:space="preserve"> </t>
        </is>
      </c>
      <c r="E31" s="5" t="n">
        <v>23865</v>
      </c>
      <c r="F31" s="4" t="inlineStr">
        <is>
          <t xml:space="preserve"> </t>
        </is>
      </c>
      <c r="G31" s="4" t="inlineStr">
        <is>
          <t xml:space="preserve"> </t>
        </is>
      </c>
      <c r="H31" s="4" t="inlineStr">
        <is>
          <t xml:space="preserve"> </t>
        </is>
      </c>
      <c r="I31" s="4" t="inlineStr">
        <is>
          <t xml:space="preserve"> </t>
        </is>
      </c>
      <c r="J31" s="5" t="n">
        <v>32708</v>
      </c>
    </row>
    <row r="32">
      <c r="A32" s="4" t="inlineStr">
        <is>
          <t>Contributions</t>
        </is>
      </c>
      <c r="B32" s="5" t="n">
        <v>7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24</v>
      </c>
    </row>
    <row r="33">
      <c r="A33" s="4" t="inlineStr">
        <is>
          <t>Net income</t>
        </is>
      </c>
      <c r="B33" s="5" t="n">
        <v>15848</v>
      </c>
      <c r="C33" s="4" t="inlineStr">
        <is>
          <t xml:space="preserve"> </t>
        </is>
      </c>
      <c r="D33" s="4" t="inlineStr">
        <is>
          <t xml:space="preserve"> </t>
        </is>
      </c>
      <c r="E33" s="5" t="n">
        <v>10624</v>
      </c>
      <c r="F33" s="4" t="inlineStr">
        <is>
          <t xml:space="preserve"> </t>
        </is>
      </c>
      <c r="G33" s="4" t="inlineStr">
        <is>
          <t xml:space="preserve"> </t>
        </is>
      </c>
      <c r="H33" s="4" t="inlineStr">
        <is>
          <t xml:space="preserve"> </t>
        </is>
      </c>
      <c r="I33" s="4" t="inlineStr">
        <is>
          <t xml:space="preserve"> </t>
        </is>
      </c>
      <c r="J33" s="5" t="n">
        <v>5224</v>
      </c>
    </row>
    <row r="34">
      <c r="A34" s="4" t="inlineStr">
        <is>
          <t>Non-cash equity contribution</t>
        </is>
      </c>
      <c r="B34" s="5" t="n">
        <v>49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989</v>
      </c>
    </row>
    <row r="35">
      <c r="A35" s="4" t="inlineStr">
        <is>
          <t>Distributions</t>
        </is>
      </c>
      <c r="B35" s="5" t="n">
        <v>-20921</v>
      </c>
      <c r="C35" s="4" t="inlineStr">
        <is>
          <t xml:space="preserve"> </t>
        </is>
      </c>
      <c r="D35" s="4" t="inlineStr">
        <is>
          <t xml:space="preserve"> </t>
        </is>
      </c>
      <c r="E35" s="5" t="n">
        <v>-16612</v>
      </c>
      <c r="F35" s="4" t="inlineStr">
        <is>
          <t xml:space="preserve"> </t>
        </is>
      </c>
      <c r="G35" s="4" t="inlineStr">
        <is>
          <t xml:space="preserve"> </t>
        </is>
      </c>
      <c r="H35" s="4" t="inlineStr">
        <is>
          <t xml:space="preserve"> </t>
        </is>
      </c>
      <c r="I35" s="4" t="inlineStr">
        <is>
          <t xml:space="preserve"> </t>
        </is>
      </c>
      <c r="J35" s="5" t="n">
        <v>-4309</v>
      </c>
    </row>
    <row r="36">
      <c r="A36" s="4" t="inlineStr">
        <is>
          <t>Ending Balance at Jun. 30, 2024</t>
        </is>
      </c>
      <c r="B36" s="5" t="n">
        <v>57213</v>
      </c>
      <c r="C36" s="4" t="inlineStr">
        <is>
          <t xml:space="preserve"> </t>
        </is>
      </c>
      <c r="D36" s="4" t="inlineStr">
        <is>
          <t xml:space="preserve"> </t>
        </is>
      </c>
      <c r="E36" s="5" t="n">
        <v>17877</v>
      </c>
      <c r="F36" s="4" t="inlineStr">
        <is>
          <t xml:space="preserve"> </t>
        </is>
      </c>
      <c r="G36" s="4" t="inlineStr">
        <is>
          <t xml:space="preserve"> </t>
        </is>
      </c>
      <c r="H36" s="4" t="inlineStr">
        <is>
          <t xml:space="preserve"> </t>
        </is>
      </c>
      <c r="I36" s="4" t="inlineStr">
        <is>
          <t xml:space="preserve"> </t>
        </is>
      </c>
      <c r="J36" s="5" t="n">
        <v>39336</v>
      </c>
    </row>
    <row r="37">
      <c r="A37" s="4" t="inlineStr">
        <is>
          <t>Net income</t>
        </is>
      </c>
      <c r="B37" s="5" t="n">
        <v>-1058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prior to Corporate Reorganization</t>
        </is>
      </c>
      <c r="B38" s="5" t="n">
        <v>16167</v>
      </c>
      <c r="C38" s="4" t="inlineStr">
        <is>
          <t xml:space="preserve"> </t>
        </is>
      </c>
      <c r="D38" s="4" t="inlineStr">
        <is>
          <t xml:space="preserve"> </t>
        </is>
      </c>
      <c r="E38" s="5" t="n">
        <v>9350</v>
      </c>
      <c r="F38" s="4" t="inlineStr">
        <is>
          <t xml:space="preserve"> </t>
        </is>
      </c>
      <c r="G38" s="4" t="inlineStr">
        <is>
          <t xml:space="preserve"> </t>
        </is>
      </c>
      <c r="H38" s="4" t="inlineStr">
        <is>
          <t xml:space="preserve"> </t>
        </is>
      </c>
      <c r="I38" s="4" t="inlineStr">
        <is>
          <t xml:space="preserve"> </t>
        </is>
      </c>
      <c r="J38" s="5" t="n">
        <v>6817</v>
      </c>
    </row>
    <row r="39">
      <c r="A39" s="4" t="inlineStr">
        <is>
          <t>Contributions prior to Corporate Reorganization</t>
        </is>
      </c>
      <c r="B39" s="5" t="n">
        <v>9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55</v>
      </c>
    </row>
    <row r="40">
      <c r="A40" s="4" t="inlineStr">
        <is>
          <t>Distributions prior to Corporate Reorganization</t>
        </is>
      </c>
      <c r="B40" s="5" t="n">
        <v>-18599</v>
      </c>
      <c r="C40" s="4" t="inlineStr">
        <is>
          <t xml:space="preserve"> </t>
        </is>
      </c>
      <c r="D40" s="4" t="inlineStr">
        <is>
          <t xml:space="preserve"> </t>
        </is>
      </c>
      <c r="E40" s="5" t="n">
        <v>-12308</v>
      </c>
      <c r="F40" s="4" t="inlineStr">
        <is>
          <t xml:space="preserve"> </t>
        </is>
      </c>
      <c r="G40" s="4" t="inlineStr">
        <is>
          <t xml:space="preserve"> </t>
        </is>
      </c>
      <c r="H40" s="4" t="inlineStr">
        <is>
          <t xml:space="preserve"> </t>
        </is>
      </c>
      <c r="I40" s="4" t="inlineStr">
        <is>
          <t xml:space="preserve"> </t>
        </is>
      </c>
      <c r="J40" s="5" t="n">
        <v>-6291</v>
      </c>
    </row>
    <row r="41">
      <c r="A41" s="4" t="inlineStr">
        <is>
          <t>Conversion of non-controlling interest into Guardian Pharmacy, LLC common units</t>
        </is>
      </c>
      <c r="B41" s="4" t="inlineStr">
        <is>
          <t xml:space="preserve"> </t>
        </is>
      </c>
      <c r="C41" s="4" t="inlineStr">
        <is>
          <t xml:space="preserve"> </t>
        </is>
      </c>
      <c r="D41" s="4" t="inlineStr">
        <is>
          <t xml:space="preserve"> </t>
        </is>
      </c>
      <c r="E41" s="5" t="n">
        <v>34494</v>
      </c>
      <c r="F41" s="4" t="inlineStr">
        <is>
          <t xml:space="preserve"> </t>
        </is>
      </c>
      <c r="G41" s="4" t="inlineStr">
        <is>
          <t xml:space="preserve"> </t>
        </is>
      </c>
      <c r="H41" s="4" t="inlineStr">
        <is>
          <t xml:space="preserve"> </t>
        </is>
      </c>
      <c r="I41" s="4" t="inlineStr">
        <is>
          <t xml:space="preserve"> </t>
        </is>
      </c>
      <c r="J41" s="5" t="n">
        <v>-34494</v>
      </c>
    </row>
    <row r="42">
      <c r="A42" s="4" t="inlineStr">
        <is>
          <t>Conversion of Restricted Interest Unit awards into Guardian Pharmacy, LLC common units</t>
        </is>
      </c>
      <c r="B42" s="5" t="n">
        <v>142498</v>
      </c>
      <c r="C42" s="4" t="inlineStr">
        <is>
          <t xml:space="preserve"> </t>
        </is>
      </c>
      <c r="D42" s="4" t="inlineStr">
        <is>
          <t xml:space="preserve"> </t>
        </is>
      </c>
      <c r="E42" s="5" t="n">
        <v>14249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Guardian Pharmacy, LLC common units into Class B common stock of Guardian Pharmacy Services, Inc. (Shares)</t>
        </is>
      </c>
      <c r="B43" s="4" t="inlineStr">
        <is>
          <t xml:space="preserve"> </t>
        </is>
      </c>
      <c r="C43" s="4" t="inlineStr">
        <is>
          <t xml:space="preserve"> </t>
        </is>
      </c>
      <c r="D43" s="4" t="inlineStr">
        <is>
          <t xml:space="preserve"> </t>
        </is>
      </c>
      <c r="E43" s="4" t="inlineStr">
        <is>
          <t xml:space="preserve"> </t>
        </is>
      </c>
      <c r="F43" s="4" t="inlineStr">
        <is>
          <t xml:space="preserve"> </t>
        </is>
      </c>
      <c r="G43" s="5" t="n">
        <v>54094232</v>
      </c>
      <c r="H43" s="4" t="inlineStr">
        <is>
          <t xml:space="preserve"> </t>
        </is>
      </c>
      <c r="I43" s="4" t="inlineStr">
        <is>
          <t xml:space="preserve"> </t>
        </is>
      </c>
      <c r="J43" s="4" t="inlineStr">
        <is>
          <t xml:space="preserve"> </t>
        </is>
      </c>
    </row>
    <row r="44">
      <c r="A44" s="4" t="inlineStr">
        <is>
          <t>Conversion of Guardian Pharmacy, LLC common units into Class B common stock of Guardian Pharmacy Services, Inc.</t>
        </is>
      </c>
      <c r="B44" s="4" t="inlineStr">
        <is>
          <t xml:space="preserve"> </t>
        </is>
      </c>
      <c r="C44" s="4" t="inlineStr">
        <is>
          <t xml:space="preserve"> </t>
        </is>
      </c>
      <c r="D44" s="4" t="inlineStr">
        <is>
          <t xml:space="preserve"> </t>
        </is>
      </c>
      <c r="E44" s="6" t="n">
        <v>-191911</v>
      </c>
      <c r="F44" s="4" t="inlineStr">
        <is>
          <t xml:space="preserve"> </t>
        </is>
      </c>
      <c r="G44" s="6" t="n">
        <v>54</v>
      </c>
      <c r="H44" s="5" t="n">
        <v>9510</v>
      </c>
      <c r="I44" s="5" t="n">
        <v>182347</v>
      </c>
      <c r="J44" s="4" t="inlineStr">
        <is>
          <t xml:space="preserve"> </t>
        </is>
      </c>
    </row>
    <row r="45">
      <c r="A45" s="4" t="inlineStr">
        <is>
          <t>Issuance of Class A common stock, net of costs (Shares)</t>
        </is>
      </c>
      <c r="B45" s="4" t="inlineStr">
        <is>
          <t xml:space="preserve"> </t>
        </is>
      </c>
      <c r="C45" s="4" t="inlineStr">
        <is>
          <t xml:space="preserve"> </t>
        </is>
      </c>
      <c r="D45" s="4" t="inlineStr">
        <is>
          <t xml:space="preserve"> </t>
        </is>
      </c>
      <c r="E45" s="4" t="inlineStr">
        <is>
          <t xml:space="preserve"> </t>
        </is>
      </c>
      <c r="F45" s="5" t="n">
        <v>9200000</v>
      </c>
      <c r="G45" s="4" t="inlineStr">
        <is>
          <t xml:space="preserve"> </t>
        </is>
      </c>
      <c r="H45" s="4" t="inlineStr">
        <is>
          <t xml:space="preserve"> </t>
        </is>
      </c>
      <c r="I45" s="4" t="inlineStr">
        <is>
          <t xml:space="preserve"> </t>
        </is>
      </c>
      <c r="J45" s="4" t="inlineStr">
        <is>
          <t xml:space="preserve"> </t>
        </is>
      </c>
    </row>
    <row r="46">
      <c r="A46" s="4" t="inlineStr">
        <is>
          <t>Issuance of Class A common stock, net of costs</t>
        </is>
      </c>
      <c r="B46" s="5" t="n">
        <v>106737</v>
      </c>
      <c r="C46" s="4" t="inlineStr">
        <is>
          <t xml:space="preserve"> </t>
        </is>
      </c>
      <c r="D46" s="4" t="inlineStr">
        <is>
          <t xml:space="preserve"> </t>
        </is>
      </c>
      <c r="E46" s="4" t="inlineStr">
        <is>
          <t xml:space="preserve"> </t>
        </is>
      </c>
      <c r="F46" s="6" t="n">
        <v>9</v>
      </c>
      <c r="G46" s="4" t="inlineStr">
        <is>
          <t xml:space="preserve"> </t>
        </is>
      </c>
      <c r="H46" s="5" t="n">
        <v>106728</v>
      </c>
      <c r="I46" s="4" t="inlineStr">
        <is>
          <t xml:space="preserve"> </t>
        </is>
      </c>
      <c r="J46" s="4" t="inlineStr">
        <is>
          <t xml:space="preserve"> </t>
        </is>
      </c>
    </row>
    <row r="47">
      <c r="A47" s="4" t="inlineStr">
        <is>
          <t>Payments to Class B common stock stockholders of $1.02 per share</t>
        </is>
      </c>
      <c r="B47" s="5" t="n">
        <v>-551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5176</v>
      </c>
      <c r="J47" s="4" t="inlineStr">
        <is>
          <t xml:space="preserve"> </t>
        </is>
      </c>
    </row>
    <row r="48">
      <c r="A48" s="4" t="inlineStr">
        <is>
          <t>Recognition of deferred tax asset, net from Corporate Reorganization</t>
        </is>
      </c>
      <c r="B48" s="5" t="n">
        <v>5973</v>
      </c>
      <c r="C48" s="4" t="inlineStr">
        <is>
          <t xml:space="preserve"> </t>
        </is>
      </c>
      <c r="D48" s="4" t="inlineStr">
        <is>
          <t xml:space="preserve"> </t>
        </is>
      </c>
      <c r="E48" s="4" t="inlineStr">
        <is>
          <t xml:space="preserve"> </t>
        </is>
      </c>
      <c r="F48" s="4" t="inlineStr">
        <is>
          <t xml:space="preserve"> </t>
        </is>
      </c>
      <c r="G48" s="4" t="inlineStr">
        <is>
          <t xml:space="preserve"> </t>
        </is>
      </c>
      <c r="H48" s="5" t="n">
        <v>5973</v>
      </c>
      <c r="I48" s="4" t="inlineStr">
        <is>
          <t xml:space="preserve"> </t>
        </is>
      </c>
      <c r="J48" s="4" t="inlineStr">
        <is>
          <t xml:space="preserve"> </t>
        </is>
      </c>
    </row>
    <row r="49">
      <c r="A49" s="4" t="inlineStr">
        <is>
          <t>Net income (loss) attributable to Guardian Pharmacy Services, Inc.</t>
        </is>
      </c>
      <c r="B49" s="5" t="n">
        <v>-121990</v>
      </c>
      <c r="C49" s="6" t="n">
        <v>-16560</v>
      </c>
      <c r="D49" s="6" t="n">
        <v>-105430</v>
      </c>
      <c r="E49" s="4" t="inlineStr">
        <is>
          <t xml:space="preserve"> </t>
        </is>
      </c>
      <c r="F49" s="4" t="inlineStr">
        <is>
          <t xml:space="preserve"> </t>
        </is>
      </c>
      <c r="G49" s="4" t="inlineStr">
        <is>
          <t xml:space="preserve"> </t>
        </is>
      </c>
      <c r="H49" s="4" t="inlineStr">
        <is>
          <t xml:space="preserve"> </t>
        </is>
      </c>
      <c r="I49" s="5" t="n">
        <v>-121990</v>
      </c>
      <c r="J49" s="4" t="inlineStr">
        <is>
          <t xml:space="preserve"> </t>
        </is>
      </c>
    </row>
    <row r="50">
      <c r="A50" s="4" t="inlineStr">
        <is>
          <t>Net income attributable to non-controlling interest subsequent to Corporate Reorganization</t>
        </is>
      </c>
      <c r="B50" s="5"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v>
      </c>
    </row>
    <row r="51">
      <c r="A51" s="4" t="inlineStr">
        <is>
          <t>Equity-based compensation subsequent to Corporate Reorganization</t>
        </is>
      </c>
      <c r="B51" s="5" t="n">
        <v>112</v>
      </c>
      <c r="C51" s="4" t="inlineStr">
        <is>
          <t xml:space="preserve"> </t>
        </is>
      </c>
      <c r="D51" s="4" t="inlineStr">
        <is>
          <t xml:space="preserve"> </t>
        </is>
      </c>
      <c r="E51" s="4" t="inlineStr">
        <is>
          <t xml:space="preserve"> </t>
        </is>
      </c>
      <c r="F51" s="4" t="inlineStr">
        <is>
          <t xml:space="preserve"> </t>
        </is>
      </c>
      <c r="G51" s="4" t="inlineStr">
        <is>
          <t xml:space="preserve"> </t>
        </is>
      </c>
      <c r="H51" s="5" t="n">
        <v>112</v>
      </c>
      <c r="I51" s="4" t="inlineStr">
        <is>
          <t xml:space="preserve"> </t>
        </is>
      </c>
      <c r="J51" s="4" t="inlineStr">
        <is>
          <t xml:space="preserve"> </t>
        </is>
      </c>
    </row>
    <row r="52">
      <c r="A52" s="4" t="inlineStr">
        <is>
          <t>Ending Balance at Sep. 30, 2024</t>
        </is>
      </c>
      <c r="B52" s="6" t="n">
        <v>133896</v>
      </c>
      <c r="C52" s="4" t="inlineStr">
        <is>
          <t xml:space="preserve"> </t>
        </is>
      </c>
      <c r="D52" s="4" t="inlineStr">
        <is>
          <t xml:space="preserve"> </t>
        </is>
      </c>
      <c r="E52" s="4" t="inlineStr">
        <is>
          <t xml:space="preserve"> </t>
        </is>
      </c>
      <c r="F52" s="6" t="n">
        <v>9</v>
      </c>
      <c r="G52" s="6" t="n">
        <v>54</v>
      </c>
      <c r="H52" s="6" t="n">
        <v>122323</v>
      </c>
      <c r="I52" s="6" t="n">
        <v>5181</v>
      </c>
      <c r="J52" s="6" t="n">
        <v>6329</v>
      </c>
    </row>
    <row r="53">
      <c r="A53" s="4" t="inlineStr">
        <is>
          <t>Ending Balance (Shares) at Sep. 30, 2024</t>
        </is>
      </c>
      <c r="B53" s="4" t="inlineStr">
        <is>
          <t xml:space="preserve"> </t>
        </is>
      </c>
      <c r="C53" s="4" t="inlineStr">
        <is>
          <t xml:space="preserve"> </t>
        </is>
      </c>
      <c r="D53" s="4" t="inlineStr">
        <is>
          <t xml:space="preserve"> </t>
        </is>
      </c>
      <c r="E53" s="4" t="inlineStr">
        <is>
          <t xml:space="preserve"> </t>
        </is>
      </c>
      <c r="F53" s="5" t="n">
        <v>9200000</v>
      </c>
      <c r="G53" s="5" t="n">
        <v>54094232</v>
      </c>
      <c r="H53" s="4" t="inlineStr">
        <is>
          <t xml:space="preserve"> </t>
        </is>
      </c>
      <c r="I53" s="4" t="inlineStr">
        <is>
          <t xml:space="preserve"> </t>
        </is>
      </c>
      <c r="J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Members' Equity and Stockholders' Equity (Parenthetical)</t>
        </is>
      </c>
      <c r="B1" s="2" t="inlineStr">
        <is>
          <t>9 Months Ended</t>
        </is>
      </c>
    </row>
    <row r="2">
      <c r="B2" s="2" t="inlineStr">
        <is>
          <t>Sep. 30, 2024 $ / shares</t>
        </is>
      </c>
    </row>
    <row r="3">
      <c r="A3" s="3" t="inlineStr">
        <is>
          <t>Statement of Stockholders' Equity [Abstract]</t>
        </is>
      </c>
      <c r="B3" s="4" t="inlineStr">
        <is>
          <t xml:space="preserve"> </t>
        </is>
      </c>
    </row>
    <row r="4">
      <c r="A4" s="4" t="inlineStr">
        <is>
          <t>Payment to common stock per share</t>
        </is>
      </c>
      <c r="B4" s="8" t="n">
        <v>1.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82874</v>
      </c>
      <c r="C4" s="6" t="n">
        <v>2316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619</v>
      </c>
      <c r="C6" s="5" t="n">
        <v>13520</v>
      </c>
    </row>
    <row r="7">
      <c r="A7" s="4" t="inlineStr">
        <is>
          <t>Share-based compensation expense</t>
        </is>
      </c>
      <c r="B7" s="5" t="n">
        <v>128029</v>
      </c>
      <c r="C7" s="5" t="n">
        <v>16632</v>
      </c>
    </row>
    <row r="8">
      <c r="A8" s="4" t="inlineStr">
        <is>
          <t>Provision for losses on accounts receivable</t>
        </is>
      </c>
      <c r="B8" s="5" t="n">
        <v>4240</v>
      </c>
      <c r="C8" s="5" t="n">
        <v>3707</v>
      </c>
    </row>
    <row r="9">
      <c r="A9" s="4" t="inlineStr">
        <is>
          <t>Other</t>
        </is>
      </c>
      <c r="B9" s="5" t="n">
        <v>-31</v>
      </c>
      <c r="C9" s="5" t="n">
        <v>257</v>
      </c>
    </row>
    <row r="10">
      <c r="A10" s="3" t="inlineStr">
        <is>
          <t>Changes in operating assets and liabilities:</t>
        </is>
      </c>
      <c r="B10" s="4" t="inlineStr">
        <is>
          <t xml:space="preserve"> </t>
        </is>
      </c>
      <c r="C10" s="4" t="inlineStr">
        <is>
          <t xml:space="preserve"> </t>
        </is>
      </c>
    </row>
    <row r="11">
      <c r="A11" s="4" t="inlineStr">
        <is>
          <t>Accounts receivable</t>
        </is>
      </c>
      <c r="B11" s="5" t="n">
        <v>-17285</v>
      </c>
      <c r="C11" s="5" t="n">
        <v>-11958</v>
      </c>
    </row>
    <row r="12">
      <c r="A12" s="4" t="inlineStr">
        <is>
          <t>Inventories</t>
        </is>
      </c>
      <c r="B12" s="5" t="n">
        <v>-6226</v>
      </c>
      <c r="C12" s="5" t="n">
        <v>3571</v>
      </c>
    </row>
    <row r="13">
      <c r="A13" s="4" t="inlineStr">
        <is>
          <t>Other current assets</t>
        </is>
      </c>
      <c r="B13" s="5" t="n">
        <v>768</v>
      </c>
      <c r="C13" s="5" t="n">
        <v>-2173</v>
      </c>
    </row>
    <row r="14">
      <c r="A14" s="4" t="inlineStr">
        <is>
          <t>Accounts payable</t>
        </is>
      </c>
      <c r="B14" s="5" t="n">
        <v>14158</v>
      </c>
      <c r="C14" s="5" t="n">
        <v>10213</v>
      </c>
    </row>
    <row r="15">
      <c r="A15" s="4" t="inlineStr">
        <is>
          <t>Accrued compensation</t>
        </is>
      </c>
      <c r="B15" s="5" t="n">
        <v>-3373</v>
      </c>
      <c r="C15" s="5" t="n">
        <v>-2396</v>
      </c>
    </row>
    <row r="16">
      <c r="A16" s="4" t="inlineStr">
        <is>
          <t>Other operating liabilities</t>
        </is>
      </c>
      <c r="B16" s="5" t="n">
        <v>-16402</v>
      </c>
      <c r="C16" s="5" t="n">
        <v>1731</v>
      </c>
    </row>
    <row r="17">
      <c r="A17" s="4" t="inlineStr">
        <is>
          <t>Net cash provided by operating activities</t>
        </is>
      </c>
      <c r="B17" s="5" t="n">
        <v>35623</v>
      </c>
      <c r="C17" s="5" t="n">
        <v>56265</v>
      </c>
    </row>
    <row r="18">
      <c r="A18" s="3" t="inlineStr">
        <is>
          <t>Investing activities</t>
        </is>
      </c>
      <c r="B18" s="4" t="inlineStr">
        <is>
          <t xml:space="preserve"> </t>
        </is>
      </c>
      <c r="C18" s="4" t="inlineStr">
        <is>
          <t xml:space="preserve"> </t>
        </is>
      </c>
    </row>
    <row r="19">
      <c r="A19" s="4" t="inlineStr">
        <is>
          <t>Purchases of property and equipment</t>
        </is>
      </c>
      <c r="B19" s="5" t="n">
        <v>-11867</v>
      </c>
      <c r="C19" s="5" t="n">
        <v>-11793</v>
      </c>
    </row>
    <row r="20">
      <c r="A20" s="4" t="inlineStr">
        <is>
          <t>Payment for acquisitions</t>
        </is>
      </c>
      <c r="B20" s="5" t="n">
        <v>-12460</v>
      </c>
      <c r="C20" s="5" t="n">
        <v>-985</v>
      </c>
    </row>
    <row r="21">
      <c r="A21" s="4" t="inlineStr">
        <is>
          <t>Other</t>
        </is>
      </c>
      <c r="B21" s="5" t="n">
        <v>544</v>
      </c>
      <c r="C21" s="5" t="n">
        <v>484</v>
      </c>
    </row>
    <row r="22">
      <c r="A22" s="4" t="inlineStr">
        <is>
          <t>Net cash used in investing activities</t>
        </is>
      </c>
      <c r="B22" s="5" t="n">
        <v>-23783</v>
      </c>
      <c r="C22" s="5" t="n">
        <v>-12294</v>
      </c>
    </row>
    <row r="23">
      <c r="A23" s="3" t="inlineStr">
        <is>
          <t>Financing activities</t>
        </is>
      </c>
      <c r="B23" s="4" t="inlineStr">
        <is>
          <t xml:space="preserve"> </t>
        </is>
      </c>
      <c r="C23" s="4" t="inlineStr">
        <is>
          <t xml:space="preserve"> </t>
        </is>
      </c>
    </row>
    <row r="24">
      <c r="A24" s="4" t="inlineStr">
        <is>
          <t>Proceeds from equity offering, net of underwriter fees</t>
        </is>
      </c>
      <c r="B24" s="5" t="n">
        <v>119784</v>
      </c>
      <c r="C24" s="4" t="inlineStr">
        <is>
          <t xml:space="preserve"> </t>
        </is>
      </c>
    </row>
    <row r="25">
      <c r="A25" s="4" t="inlineStr">
        <is>
          <t>Payments of equity offering costs</t>
        </is>
      </c>
      <c r="B25" s="5" t="n">
        <v>-538</v>
      </c>
      <c r="C25" s="4" t="inlineStr">
        <is>
          <t xml:space="preserve"> </t>
        </is>
      </c>
    </row>
    <row r="26">
      <c r="A26" s="4" t="inlineStr">
        <is>
          <t>Payments to Class B common stock stockholders</t>
        </is>
      </c>
      <c r="B26" s="5" t="n">
        <v>-55176</v>
      </c>
      <c r="C26" s="4" t="inlineStr">
        <is>
          <t xml:space="preserve"> </t>
        </is>
      </c>
    </row>
    <row r="27">
      <c r="A27" s="4" t="inlineStr">
        <is>
          <t>Borrowings from notes payable</t>
        </is>
      </c>
      <c r="B27" s="5" t="n">
        <v>15000</v>
      </c>
      <c r="C27" s="4" t="inlineStr">
        <is>
          <t xml:space="preserve"> </t>
        </is>
      </c>
    </row>
    <row r="28">
      <c r="A28" s="4" t="inlineStr">
        <is>
          <t>Repayment of notes payable</t>
        </is>
      </c>
      <c r="B28" s="5" t="n">
        <v>-3750</v>
      </c>
      <c r="C28" s="5" t="n">
        <v>-3000</v>
      </c>
    </row>
    <row r="29">
      <c r="A29" s="4" t="inlineStr">
        <is>
          <t>Borrowings from line of credit</t>
        </is>
      </c>
      <c r="B29" s="5" t="n">
        <v>189300</v>
      </c>
      <c r="C29" s="5" t="n">
        <v>198000</v>
      </c>
    </row>
    <row r="30">
      <c r="A30" s="4" t="inlineStr">
        <is>
          <t>Repayments of line of credit</t>
        </is>
      </c>
      <c r="B30" s="5" t="n">
        <v>-188300</v>
      </c>
      <c r="C30" s="5" t="n">
        <v>-196000</v>
      </c>
    </row>
    <row r="31">
      <c r="A31" s="4" t="inlineStr">
        <is>
          <t>Principal payments on finance lease obligations</t>
        </is>
      </c>
      <c r="B31" s="5" t="n">
        <v>-3309</v>
      </c>
      <c r="C31" s="5" t="n">
        <v>-3091</v>
      </c>
    </row>
    <row r="32">
      <c r="A32" s="4" t="inlineStr">
        <is>
          <t>Contributions from non-controlling interests</t>
        </is>
      </c>
      <c r="B32" s="5" t="n">
        <v>2107</v>
      </c>
      <c r="C32" s="5" t="n">
        <v>538</v>
      </c>
    </row>
    <row r="33">
      <c r="A33" s="4" t="inlineStr">
        <is>
          <t>Distributions to non-controlling interests</t>
        </is>
      </c>
      <c r="B33" s="5" t="n">
        <v>-14279</v>
      </c>
      <c r="C33" s="5" t="n">
        <v>-11732</v>
      </c>
    </row>
    <row r="34">
      <c r="A34" s="4" t="inlineStr">
        <is>
          <t>Member distributions</t>
        </is>
      </c>
      <c r="B34" s="5" t="n">
        <v>-36050</v>
      </c>
      <c r="C34" s="5" t="n">
        <v>-28422</v>
      </c>
    </row>
    <row r="35">
      <c r="A35" s="4" t="inlineStr">
        <is>
          <t>Other</t>
        </is>
      </c>
      <c r="B35" s="5" t="n">
        <v>-160</v>
      </c>
      <c r="C35" s="5" t="n">
        <v>-250</v>
      </c>
    </row>
    <row r="36">
      <c r="A36" s="4" t="inlineStr">
        <is>
          <t>Net cash provided by (used in) financing activities</t>
        </is>
      </c>
      <c r="B36" s="5" t="n">
        <v>24629</v>
      </c>
      <c r="C36" s="5" t="n">
        <v>-43957</v>
      </c>
    </row>
    <row r="37">
      <c r="A37" s="4" t="inlineStr">
        <is>
          <t>Net change in cash and cash equivalents</t>
        </is>
      </c>
      <c r="B37" s="5" t="n">
        <v>36469</v>
      </c>
      <c r="C37" s="5" t="n">
        <v>14</v>
      </c>
    </row>
    <row r="38">
      <c r="A38" s="4" t="inlineStr">
        <is>
          <t>Cash and cash equivalents, beginning of period</t>
        </is>
      </c>
      <c r="B38" s="5" t="n">
        <v>752</v>
      </c>
      <c r="C38" s="5" t="n">
        <v>607</v>
      </c>
    </row>
    <row r="39">
      <c r="A39" s="4" t="inlineStr">
        <is>
          <t>Cash and cash equivalents, end of period</t>
        </is>
      </c>
      <c r="B39" s="5" t="n">
        <v>37221</v>
      </c>
      <c r="C39" s="5" t="n">
        <v>621</v>
      </c>
    </row>
    <row r="40">
      <c r="A40" s="3" t="inlineStr">
        <is>
          <t>Supplemental disclosure of cash flow information</t>
        </is>
      </c>
      <c r="B40" s="4" t="inlineStr">
        <is>
          <t xml:space="preserve"> </t>
        </is>
      </c>
      <c r="C40" s="4" t="inlineStr">
        <is>
          <t xml:space="preserve"> </t>
        </is>
      </c>
    </row>
    <row r="41">
      <c r="A41" s="4" t="inlineStr">
        <is>
          <t>Cash paid during the year for interest</t>
        </is>
      </c>
      <c r="B41" s="5" t="n">
        <v>2851</v>
      </c>
      <c r="C41" s="5" t="n">
        <v>2082</v>
      </c>
    </row>
    <row r="42">
      <c r="A42" s="3" t="inlineStr">
        <is>
          <t>Supplemental disclosure of non-cash investing and financing activities</t>
        </is>
      </c>
      <c r="B42" s="4" t="inlineStr">
        <is>
          <t xml:space="preserve"> </t>
        </is>
      </c>
      <c r="C42" s="4" t="inlineStr">
        <is>
          <t xml:space="preserve"> </t>
        </is>
      </c>
    </row>
    <row r="43">
      <c r="A43" s="4" t="inlineStr">
        <is>
          <t>Purchases of property and equipment through finance leases</t>
        </is>
      </c>
      <c r="B43" s="5" t="n">
        <v>2256</v>
      </c>
      <c r="C43" s="5" t="n">
        <v>5562</v>
      </c>
    </row>
    <row r="44">
      <c r="A44" s="4" t="inlineStr">
        <is>
          <t>Accrued and capitalized offering costs recorded to additional paid-in capital</t>
        </is>
      </c>
      <c r="B44" s="5" t="n">
        <v>12509</v>
      </c>
      <c r="C44" s="4" t="inlineStr">
        <is>
          <t xml:space="preserve"> </t>
        </is>
      </c>
    </row>
    <row r="45">
      <c r="A45" s="4" t="inlineStr">
        <is>
          <t>Non-cash equity contributions from non-controlling members</t>
        </is>
      </c>
      <c r="B45" s="6" t="n">
        <v>4989</v>
      </c>
      <c r="C45" s="6" t="n">
        <v>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121990</v>
      </c>
      <c r="C4" s="6" t="n">
        <v>-1219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0:29Z</dcterms:created>
  <dcterms:modified xmlns:dcterms="http://purl.org/dc/terms/" xmlns:xsi="http://www.w3.org/2001/XMLSchema-instance" xsi:type="dcterms:W3CDTF">2024-11-12T22:00:29Z</dcterms:modified>
</cp:coreProperties>
</file>